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solidated Statements of Chan" sheetId="7" r:id="rId7"/>
    <s:sheet name="Basis of Presentation" sheetId="8" r:id="rId8"/>
    <s:sheet name="Recent Accounting Pronouncement" sheetId="9" r:id="rId9"/>
    <s:sheet name="Fair Value of Financial Instrum" sheetId="10" r:id="rId10"/>
    <s:sheet name="Goodwill" sheetId="11" r:id="rId11"/>
    <s:sheet name="Long-Term Debt" sheetId="12" r:id="rId12"/>
    <s:sheet name="Stock-Based Compensation" sheetId="13" r:id="rId13"/>
    <s:sheet name="Components of Net Periodic Bene" sheetId="14" r:id="rId14"/>
    <s:sheet name="Income Taxes" sheetId="15" r:id="rId15"/>
    <s:sheet name="Earnings Per Share" sheetId="16" r:id="rId16"/>
    <s:sheet name="Comprehensive Income" sheetId="17" r:id="rId17"/>
    <s:sheet name="Litigation Contingencies" sheetId="18" r:id="rId18"/>
    <s:sheet name="Business Segments" sheetId="19" r:id="rId19"/>
    <s:sheet name="Acquisition and Disposition" sheetId="20" r:id="rId20"/>
    <s:sheet name="Recent Accounting Pronounceme21" sheetId="21" r:id="rId21"/>
    <s:sheet name="Goodwill (Tables)" sheetId="22" r:id="rId22"/>
    <s:sheet name="Long-Term Debt (Tables)" sheetId="23" r:id="rId23"/>
    <s:sheet name="Stock-Based Compensation (Table" sheetId="24" r:id="rId24"/>
    <s:sheet name="Components of Net Periodic Be25" sheetId="25" r:id="rId25"/>
    <s:sheet name="Earnings Per Share (Tables)" sheetId="26" r:id="rId26"/>
    <s:sheet name="Comprehensive Income (Tables)" sheetId="27" r:id="rId27"/>
    <s:sheet name="Business Segments (Tables)" sheetId="28" r:id="rId28"/>
    <s:sheet name="Acquisition and Disposition (Ta" sheetId="29" r:id="rId29"/>
    <s:sheet name="Goodwill (Details)" sheetId="30" r:id="rId30"/>
    <s:sheet name="Goodwill - Schedule of Goodwill" sheetId="31" r:id="rId31"/>
    <s:sheet name="Long-Term Debt (Details)" sheetId="32" r:id="rId32"/>
    <s:sheet name="Long-Term Debt (Details 2)" sheetId="33" r:id="rId33"/>
    <s:sheet name="Stock-Based Compensation (Detai" sheetId="34" r:id="rId34"/>
    <s:sheet name="Components of Net Periodic Be35" sheetId="35" r:id="rId35"/>
    <s:sheet name="Components of Net Periodic Be36" sheetId="36" r:id="rId36"/>
    <s:sheet name="Income Taxes (Details)" sheetId="37" r:id="rId37"/>
    <s:sheet name="Earnings Per Share (Details)" sheetId="38" r:id="rId38"/>
    <s:sheet name="Earnings Per Share (Details 2)" sheetId="39" r:id="rId39"/>
    <s:sheet name="Comprehensive Income (Details)" sheetId="40" r:id="rId40"/>
    <s:sheet name="Litigation Contingencies (Detai" sheetId="41" r:id="rId41"/>
    <s:sheet name="Business Segments (Details)" sheetId="42" r:id="rId42"/>
    <s:sheet name="Acquisition and Disposition (De" sheetId="43" r:id="rId43"/>
  </s:sheets>
  <s:definedNames/>
  <s:calcPr calcId="124519" calcMode="auto" fullCalcOnLoad="1"/>
</s:workbook>
</file>

<file path=xl/sharedStrings.xml><?xml version="1.0" encoding="utf-8"?>
<sst xmlns="http://schemas.openxmlformats.org/spreadsheetml/2006/main" uniqueCount="368">
  <si>
    <t>Document and Entity Information - shares</t>
  </si>
  <si>
    <t>9 Months Ended</t>
  </si>
  <si>
    <t>Sep. 30, 2015</t>
  </si>
  <si>
    <t>Oct. 15, 2015</t>
  </si>
  <si>
    <t>Document and Entity Information</t>
  </si>
  <si>
    <t>Entity Registrant Name</t>
  </si>
  <si>
    <t>HARTE HANK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Accounts receivable (less allowance for doubtful accounts of $1,258 at September 30, 2015 and $1,224 at December 31, 2014)</t>
  </si>
  <si>
    <t>Inventory</t>
  </si>
  <si>
    <t>Prepaid expenses</t>
  </si>
  <si>
    <t>Current deferred income tax asset</t>
  </si>
  <si>
    <t>Prepaid income tax</t>
  </si>
  <si>
    <t>Other current assets</t>
  </si>
  <si>
    <t>Total current assets</t>
  </si>
  <si>
    <t>Property, plant and equipment (less accumulated depreciation of $168,644 at September 30, 2015 and $173,699 at December 31, 2014)</t>
  </si>
  <si>
    <t>Goodwill</t>
  </si>
  <si>
    <t>Other intangible assets (less accumulated amortization of $445 at September 30, 2015 and $9,774 at December 31, 2014)</t>
  </si>
  <si>
    <t>Other assets</t>
  </si>
  <si>
    <t>Total assets</t>
  </si>
  <si>
    <t>Current liabilities</t>
  </si>
  <si>
    <t>Current maturities of long-term debt</t>
  </si>
  <si>
    <t>Accounts payable</t>
  </si>
  <si>
    <t>Accrued payroll and related expenses</t>
  </si>
  <si>
    <t>Deferred revenue and customer advances</t>
  </si>
  <si>
    <t>Income taxes payable</t>
  </si>
  <si>
    <t>Customer postage and program deposits</t>
  </si>
  <si>
    <t>Other current liabilities</t>
  </si>
  <si>
    <t>Total current liabilities</t>
  </si>
  <si>
    <t>Long-term debt</t>
  </si>
  <si>
    <t>Pensions</t>
  </si>
  <si>
    <t>Contingent consideration</t>
  </si>
  <si>
    <t>Other long-term liabilities (including deferred income taxes of $25,548 at September 30, 2015 and $59,532 at December 31, 2014)</t>
  </si>
  <si>
    <t>Total liabilities</t>
  </si>
  <si>
    <t>Stockholders’ equity</t>
  </si>
  <si>
    <t>Common stock, $1 par value, 250,000,000 shares authorized 120,142,621 shares issued at September 30, 2015 and 119,606,551 shares issued at December 31, 2014</t>
  </si>
  <si>
    <t>Additional paid-in capital</t>
  </si>
  <si>
    <t>Retained earnings</t>
  </si>
  <si>
    <t>Less treasury stock, 58,871,121 shares at cost at September 30, 2015 and 57,832,362 shares at cost at December 31, 2014</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operty, plant and equipment, accumulated depreciation</t>
  </si>
  <si>
    <t>Other intangible assets, accumulated amortization</t>
  </si>
  <si>
    <t>Other long-term liabilities, deferred income taxes</t>
  </si>
  <si>
    <t>Common stock, par value (in dollars per share)</t>
  </si>
  <si>
    <t>Common stock, shares authorized (in shares)</t>
  </si>
  <si>
    <t>Common stock, shares issued (in shares)</t>
  </si>
  <si>
    <t>Treasury stock, shares (in shares)</t>
  </si>
  <si>
    <t>Condensed Consolidated Statements of Comprehensive Income (Loss) - USD ($) shares in Thousands, $ in Thousands</t>
  </si>
  <si>
    <t>3 Months Ended</t>
  </si>
  <si>
    <t>Sep. 30, 2014</t>
  </si>
  <si>
    <t>Income Statement [Abstract]</t>
  </si>
  <si>
    <t>Operating revenues</t>
  </si>
  <si>
    <t>Operating expenses</t>
  </si>
  <si>
    <t>Labor</t>
  </si>
  <si>
    <t>Production and distribution</t>
  </si>
  <si>
    <t>Advertising, selling, general and administrative</t>
  </si>
  <si>
    <t>Goodwill, Impairment Loss</t>
  </si>
  <si>
    <t>Depreciation, software and intangible asset amortization</t>
  </si>
  <si>
    <t>Total operating expenses</t>
  </si>
  <si>
    <t>Operating income (loss)</t>
  </si>
  <si>
    <t>Other expenses</t>
  </si>
  <si>
    <t>Interest expense, net</t>
  </si>
  <si>
    <t>Loss on sale</t>
  </si>
  <si>
    <t>Other, net</t>
  </si>
  <si>
    <t>Total other expenses</t>
  </si>
  <si>
    <t>Income (loss) from operations before income taxes</t>
  </si>
  <si>
    <t>Income tax expense (benefit)</t>
  </si>
  <si>
    <t>Net Income (loss)</t>
  </si>
  <si>
    <t>Basic earnings per common share (in dollars per share)</t>
  </si>
  <si>
    <t>Weighted-average common shares outstanding (in shares)</t>
  </si>
  <si>
    <t>Diluted earnings per common share (in dollars per share)</t>
  </si>
  <si>
    <t>Weighted-average common and common equivalent shares outstanding (in shares)</t>
  </si>
  <si>
    <t>Other comprehensive income (loss), net of tax</t>
  </si>
  <si>
    <t>Adjustment to pension liability</t>
  </si>
  <si>
    <t>Foreign currency translation adjustments</t>
  </si>
  <si>
    <t>Total other comprehensive loss, net of tax</t>
  </si>
  <si>
    <t>Comprehensive income (loss)</t>
  </si>
  <si>
    <t>Condensed Consolidated Statements of Cash Flows - USD ($) $ in Thousands</t>
  </si>
  <si>
    <t>Cash Flows from Operating Activities</t>
  </si>
  <si>
    <t>Net income (loss)</t>
  </si>
  <si>
    <t>Adjustments to reconcile net income (loss) to net cash provided by operating activities</t>
  </si>
  <si>
    <t>Impairment of goodwill</t>
  </si>
  <si>
    <t>Depreciation and software amortization</t>
  </si>
  <si>
    <t>Intangible asset amortization</t>
  </si>
  <si>
    <t>Stock-based compensation</t>
  </si>
  <si>
    <t>Excess tax benefits from stock-based compensation</t>
  </si>
  <si>
    <t>Net pension cost (payments)</t>
  </si>
  <si>
    <t>Interest accretion on contingent consideration</t>
  </si>
  <si>
    <t>Deferred income taxes</t>
  </si>
  <si>
    <t>Changes in operating assets and liabilities, net of acquisitions:</t>
  </si>
  <si>
    <t>Decrease in accounts receivable, net</t>
  </si>
  <si>
    <t>Increase in inventory</t>
  </si>
  <si>
    <t>Decrease in prepaid expenses and other current assets</t>
  </si>
  <si>
    <t>Increase (decrease) in accounts payable</t>
  </si>
  <si>
    <t>Decrease in other accrued expenses and liabilities</t>
  </si>
  <si>
    <t>Net cash provided by operating activities</t>
  </si>
  <si>
    <t>Cash Flows from Investing Activities</t>
  </si>
  <si>
    <t>Acquisitions, net of cash acquired</t>
  </si>
  <si>
    <t>Dispositions, net of cash transferred</t>
  </si>
  <si>
    <t>Purchases of property, plant and equipment</t>
  </si>
  <si>
    <t>Proceeds from the sale of property, plant and equipment</t>
  </si>
  <si>
    <t>Net cash used in investing activities</t>
  </si>
  <si>
    <t>Cash Flows from Financing Activities</t>
  </si>
  <si>
    <t>Borrowings</t>
  </si>
  <si>
    <t>Repayment of borrowings</t>
  </si>
  <si>
    <t>Issuance of common stock</t>
  </si>
  <si>
    <t>Purchase of treasury stock</t>
  </si>
  <si>
    <t>Issuance of treasury stock</t>
  </si>
  <si>
    <t>Dividends paid</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Condensed Consolidated Statements of Changes in Equity - USD ($) $ in Thousands</t>
  </si>
  <si>
    <t>Total</t>
  </si>
  <si>
    <t>Common Stock</t>
  </si>
  <si>
    <t>Additional Paid-in Capital</t>
  </si>
  <si>
    <t>Retained Earnings</t>
  </si>
  <si>
    <t>Treasury Stock</t>
  </si>
  <si>
    <t>Accumulated Other Comprehensive Income (Loss)</t>
  </si>
  <si>
    <t>Balance at Dec. 31, 2013</t>
  </si>
  <si>
    <t>Increase (Decrease) in Stockholders' Equity</t>
  </si>
  <si>
    <t>Exercise of stock options and release of unvested shares</t>
  </si>
  <si>
    <t>Net tax effect of stock options exercised and release of unvested shares</t>
  </si>
  <si>
    <t>Dividends paid ($0.26 and $0.34 per share for the nine months ended September 30, 2015 and twelve months ended December 31, 2014, respectively)</t>
  </si>
  <si>
    <t>Treasury stock issued</t>
  </si>
  <si>
    <t>Other comprehensive loss/(gain)</t>
  </si>
  <si>
    <t>Balance at Dec. 31, 2014</t>
  </si>
  <si>
    <t>Balance at Sep. 30, 2015</t>
  </si>
  <si>
    <t>Consolidated Statements of Changes in Equity (Parenthetical) - $ / shares</t>
  </si>
  <si>
    <t>12 Months Ended</t>
  </si>
  <si>
    <t>Statement of Stockholders' Equity [Abstract]</t>
  </si>
  <si>
    <t>Dividends paid (in dollars per share)</t>
  </si>
  <si>
    <t>Basis of Presentation</t>
  </si>
  <si>
    <t>Organization, Consolidation and Presentation of Financial Statements [Abstract]</t>
  </si>
  <si>
    <t>Basis of Presentation Consolidation The accompanying unaudited Condensed Consolidated Financial Statements include the accounts of Harte Hanks, Inc. and subsidiaries. All intercompany accounts and transactions have been eliminated in consolidation. As used in this report, the terms “Harte Hanks,” “the Company,” “we,” “us,” or “our” may refer to Harte Hanks, Inc., one or more of its consolidated subsidiaries, or all of them taken as a whole. Interim Financial Information The financial statements have been prepared in accordance with U.S. Generally Accepted Accounting Principles (GAAP) for interim financial information and with the instructions to Form 10-Q and Rule 10-01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and nine months ended September 30, 2015 are not necessarily indicative of the results that may be expected for the year ending December 31, 2015 . The information included in this Form 10-Q should be read in conjunction with Management’s Discussion and Analysis of Financial Condition and Results of Operations and the consolidated financial statements and notes thereto included in our annual report on Form 10-K for the year ended December 31, 2014 . Reclassifications Certain amounts in the financial statements for the prior years have been reclassified to conform to the current year's presentation.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 Operating Expense Presentation in Consolidated Statements of Comprehensive Income (Loss) “Labor” in the Consolidated Statements of Comprehensive Income (Loss) includes all employee payroll and benefits, including stock-based compensation, along with temporary labor costs. “Production and distribution” and “Advertising, selling, general and administrative” do not include labor, depreciation or amortization.</t>
  </si>
  <si>
    <t>Recent Accounting Pronouncements</t>
  </si>
  <si>
    <t>New Accounting Pronouncements and Changes in Accounting Principles [Abstract]</t>
  </si>
  <si>
    <t>Recent Accounting Pronouncements In September 2015, the FASB issued ASU 2015-16, Business Combinations: Simplifying the Accounting for Measurement-Period Adjustments. The ASU requires that an acquirer recognize adjustments to provisional amounts that are identified during the measurement period after an acquisition within the reporting period they are determined. This is a change from the previous requirement that the adjustments be recorded retrospectively. The ASU also requires disclosure of the effect on earnings of changes in depreciation, amortization, or other income effects, if any, as a result of the adjustment to the provisional amounts, calculated as if the accounting had been completed at the acquisition dates. The ASU is effective for interim and annual periods beginning after December 15, 2015. Early adoption is permitted. The Company has early adopted the ASU as of September 30, 2015. The adoption did not have a material impact on our condensed consolidated financial statements. In August 2015, the FASB issued ASU 2015-12, Plan Accounting: Defined Benefit Pension Plans, Defined Contribution Pension Plans, Health and Welfare Benefit Plans. (Part II), Plan Investment Disclosures, reduces complexities for employee benefit plan financial reporting and disclosure requirements. The ASU is effective for annual periods beginning after December 15, 2015. We do not expect the adoption to have a significant impact on our consolidated financial statements. In April 2015, the FASB issued ASU 2015-05, Intangibles—Goodwill and Other—Internal-Use Software (Subtopic 350-40): Customer’s Accounting for Fees Paid in a Cloud Computing Arrangement , which provides explicit guidance to help companies evaluate the accounting for fees paid by a customer in a cloud computing arrangement. This ASU is effective for interim and annual periods beginning after December 15, 2015. An entity can elect to adopt the amendments either prospectively for all arrangements entered into or materially modified after the effective date, or retrospectively. Early adoption is permitted. The Company has not yet selected a transition method nor has it determined the effect of the standard on its ongoing financial reporting; however, we do not expect the adoption to have a significant impact on our consolidated financial statements. In April 2015, the FASB issued ASU 2015-03,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ASU is effective for annual periods beginning after December 15, 2015, and interim periods within those annual periods. The impact on the Company will be a reclassification of debt issuance costs; however, we do not expect the adoption to have a significant impact on our consolidated financial statements.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On July 9, 2015, the FASB decided to delay the effective date of the new revenue standard by one year. T he new effective date is for fiscal years, and interim periods within those fiscal years, beginning after December 15, 2017. Early adoption is permitted beginning January 1, 2017 (original effective date of the ASU). The Company is evaluating the effect that ASU 2014-09 will have on its consolidated financial statements and related disclosures. The Company has not yet selected a transition method nor has it determined the effect of the standard on its ongoing financial reporting.</t>
  </si>
  <si>
    <t>Fair Value of Financial Instruments</t>
  </si>
  <si>
    <t>Fair Value Disclosures [Abstract]</t>
  </si>
  <si>
    <t>Fair Value of Financial Instruments FASB ASC 820, Fair Value Measurements and Disclosures,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ree level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Because of their maturities and/or variable interest rates, certain financial instruments have fair values approximating their carrying values. These instruments include cash and cash equivalents, accounts receivable and trade payables. The assumptions used to determine the fair value of our reporting units in Step One and the identified theoretical intangible assets of our Customer Interaction reporting unit in Step Two of our goodwill impairment test are disclosed in Note D, Goodwill . The fair value of our outstanding debt is disclosed in Note E, Long-Term Debt. The summary of our acquisition related contingent consideration accounted for at fair value on a recurring basis is disclosed in Note M, Acquisition and Disposition.</t>
  </si>
  <si>
    <t>Goodwill and Intangible Assets Disclosure [Abstract]</t>
  </si>
  <si>
    <t>Goodwill As of September 30, 2015 and December 31, 2014 , we had goodwill of $219.0 million and $398.2 million , respectively. On March 16, 2015 the Company acquired the stock of a privately-owned digital marketing agency. The Company paid some consideration upon closing, with additional consideration payable upon the achievement of revenue performance goals over the three -year period following the closing. The Company performed a valuation to determine the estimate of the total purchase consideration and to estimate values for the tangible and identifiable intangible assets. As a result of the calculation, we recorded $41.8 million in goodwill. On April 14, 2015 the Company sold its B2B research businesses, Aberdeen Group and Harte Hanks Market Intelligence (the "B2B research business”). The B2B research business asset group was a part of our Customer Interaction segment (see Note L below). The allocated fair value to the B2B research business within the net book value of Customer Interaction goodwill was $11.1 million . This amount was written-off and is reflected in the Loss on sale in the Other expenses section of the Condensed Consolidated Statements of Income (Loss). See Note M, Acquisition and Disposition, below for further discussion. Under the provisions of FASB ASC 350, Intangibles-Goodwill and Other (ASC 350), goodwill is tested for impairment at least annually, or more frequently if events or circumstances indicate that it is “more likely than not” that goodwill might be impaired. Such events could include a significant change in business conditions, a significant negative regulatory outcome or other events that could negatively affect our business and financial performance. We perform our annual goodwill impairment assessment as of November 30th of each year for each of our reportable segments. We continuously monitor potential triggering events, including changes in the business climate in which we operate, attrition of key personnel, the current volatility in the capital markets, the Company’s market capitalization compared to our book value, our recent operating performance, and financial projections. During the third quarter of 2015 as a result of a sustained decline in our market capitalization below our book value of equity and recent operating performance, the Company determined that a triggering event had occurred. In accordance with ASC 350, we determined that an interim Step One impairment test of Customer Interaction and Trillium Software goodwill was warranted. The fair value of each reporting unit was estimated using both the income approach and market approach models. The fair value of our Customer Interaction reporting unit was estimated to be less than the carrying value, including goodwill. The fair value of our Trillium Software reporting unit was estimated to be more than the carrying value, including goodwill. The Company determined that the goodwill balance with respect to the Customer Interaction was impaired and Step Two testing on that reporting unit balance was deemed necessary. Step Two of the goodwill test consists of performing a hypothetical purchase price allocation, under which the estimated fair value of the reporting unit is allocated to its tangible and intangible assets based on their estimated fair values, with any residual amount being assigned to goodwill. During the Step Two analysis, book value was estimated to approximate fair value for all working capital items, as well as a number of insignificant assets and liabilities. Intangible assets related to trade names, customer relationships and non-compete agreements were identified and the fair value of these intangible assets was estimated. The models used to value the Customer Interaction reporting unit in Step One and the identified intangible assets in Step Two relied on management’s assumptions. These assumptions, which are significant to the calculated fair values, are considered Level 3 inputs under the fair value hierarchy established by ASC 350, as they are unobservable. The assumptions in the Step One test include discount rate, revenue growth rates, tax rates and operating margins. In addition to these assumptions, the Step Two assumptions include customer attrition rates and royalty rates. The impairment analysis indicated an impairment of Customer Interaction goodwill that is recorded in the Consolidated Statements of Comprehensive Income (Loss) in the third quarter of 2015 of $209.9 million and a corresponding $36.8 million tax benefit resulting in a net income impact of $173.1 million . The changes in the carrying amount of goodwill are as follows: In thousands Customer Interaction Trillium Software Total Balance at December 31, 2014 $ 248,891 149,273 $ 398,164 Purchase consideration 41,845 — 41,845 Write-off related to disposition of assets (11,099 ) — (11,099 ) Impairment (209,938 ) — (209,938 ) Balance at September 30, 3015 $ 69,699 149,273 $ 218,972 The Company’s next annual impairment test will be performed as of November 30, with the Company performing a qualitative assessment of whether it is more likely than not that the Customer Interaction and Trillium Software reporting units carrying amounts are greater than their fair value (Step Zero analysis). We will continue to monitor for potential triggering events that may require consideration of a Step One analysis.</t>
  </si>
  <si>
    <t>Long-Term Debt</t>
  </si>
  <si>
    <t>Debt Disclosure [Abstract]</t>
  </si>
  <si>
    <t>Long-Term Debt Our long-term debt obligations were as follows: September 30, December 31, In thousands 2015 2014 2013 Revolving Credit Facility ($66.3 million capacity), due August 16, 2016 Various interest rates based on Eurodollar rate (effective rate of 2.44% at September 30, 2015) $ — $ — Various interest rates based on the highest of (a) the Agent’s prime rate, (b) the Federal Funds Rate plus 0.50% per annum, (c) Eurodollar rate plus 1.00% per annum, plus a spread which is determined based on our total debt-to-EBITDA ratio then in effect (effective rate of 4.5% at September 30, 2015) 7,000 — 2011 Term Loan Facility, various interest rates based on LIBOR (effective rate of 2.19% at September 30, 2015), due August 16, 2016 68,906 82,687 Total debt 75,906 82,687 Less current maturities 75,906 18,375 Total long-term debt $ — $ 64,312 The carrying values and estimated fair values of our outstanding debt were as follows: September 30, December 31, In thousands Carrying Value Fair Value Carrying Value Fair Value Total Debt $ 75,906 $ 75,906 $ 82,687 $ 82,687 The estimated fair values were calculated using current rates provided to us by our lenders for debt of the same remaining maturity and characteristics. These current rates are considered Level 2 inputs under the fair value hierarchy established by ASC 820, Fair Value Measurement .</t>
  </si>
  <si>
    <t>Stock-Based Compensation</t>
  </si>
  <si>
    <t>Disclosure of Compensation Related Costs, Share-based Payments [Abstract]</t>
  </si>
  <si>
    <t>Stock-Based Compensation We recognized $2.6 million and $1.0 million of stock-based compensation expense during the three months ended September 30, 2015 and 2014 , respectively. We recognized $5.1 million and $3.3 million of stock-based compensation expense during the nine months ended September 30, 2015 and 2014 , respectively. Equity awards granted during the quarter were as follows: September 30, September 30, Number of Shares Weighted- Average Grant- Date Fair Value Number of Shares Weighted- Average Grant- Date Fair Value Stock options 907,364 $ 0.68 116,210 $ 2.21 Unvested shares 299,461 $ 4.36 55,459 $ 6.92 Performance stock units 349,809 $ 2.13 22,666 $ 6.04 In July 2015, we recognized $1.7 million of accelerated expense related to the July 9, 2015 resignation of Robert Philpott, our former President and Chief Executive Officer. In connection with her hiring, in September 2015 we granted Karen Puckett (our new President and CEO) stock-based awards. These awards were inducement grants made outside of the 2013 Omnibus Incentive Plan, and without stockholder approval. These grants are included in the table above.</t>
  </si>
  <si>
    <t>Components of Net Periodic Benefit Cost</t>
  </si>
  <si>
    <t>Defined Benefit Plan, Net Periodic Benefit Cost [Abstract]</t>
  </si>
  <si>
    <t>Components of Net Periodic Benefit Cost Prior to January 1, 1999, we maintained a defined benefit pension plan for which most of our employees were eligible (the Qualified Pension Plan). We elected to freeze benefits under the Qualified Pension Plan as of December 31, 1998. In 1994, we adopted a non-qualified, unfunded, supplemental pension plan (the Restoration Pension Plan) covering certain employees, which provides for incremental pension payments so that total pension payments equal those amounts that would have been payable from our Qualified Pension Plan were it not for limitations imposed by income tax regulation. The benefits under the Restoration Pension Plan were intended to provide benefits equivalent to our Qualified Pension Plan as if such plan had not been frozen. Effective April 1, 2014, we froze benefits under our Restoration Pension Plan, which was accounted for as a curtailment of the plan in the second quarter of 2014. The plan freeze resulted in a reduction of plan expense of $0.4 million during 2014 and a reduction in the projected benefit obligation of $1.1 million . This curtailment gain offsets the unrecognized loss held by the Restoration Pension Plan in 2014. The remaining portion of the unrecognized loss will be amortized over the average life expectancy of all participants. Net pension cost for both plans included the following components: Three Months Ended September 30, In thousands 2015 2014 Service Cost $ — $ — Interest cost 1,931 1,916 Expected return on plan assets (2,159 ) (2,109 ) Recognized actuarial loss 1,556 892 Net periodic benefit cost $ 1,328 $ 699 Nine Months Ended September 30, In thousands 2015 2014 Service cost $ — $ 100 Interest cost 5,793 5,771 Expected return on plan assets (6,478 ) (6,327 ) Recognized actuarial loss 4,671 2,734 Net periodic benefit cost $ 3,986 $ 2,278 We made contributions of $4.0 million to our Qualified Pension Plan in the nine months ended September 30, 2015 . We do not plan to make any additional contributions to our Qualified Pension Plan during the remainder of 2015 . Contributions to our Qualified Pension Plan are being made in order to obtain the Pension Protection Act of 2006 full funding limit exemption. We are not required to make, and do not intend to make, any contributions to our Restoration Pension Plan in 2015 other than to the extent needed to cover benefit payments. We made benefit payments under this supplemental plan of $1.2 million in the nine months ended September 30, 2015 . In the event of a change of control, as defined in the plan document, the Restoration Pension Plan is required to be fully funded.</t>
  </si>
  <si>
    <t>Income Taxes</t>
  </si>
  <si>
    <t>Income Tax Disclosure [Abstract]</t>
  </si>
  <si>
    <t>Income Taxes Our third quarter 2015 income tax benefit of $35.2 million resulted in an effective income tax rate of 17.1% . Our first nine months of 2015 income tax benefit of $34.3 million resulted in a effective income tax rate of 16.5% . The effective income tax rate for both of these periods reflects a $209.9 million goodwill impairment loss that resulted in a $36.8 million tax benefit. The 17.5% effective tax rate of this benefit is less than the federal statutory rate of 35.0% , primarily due to a portion of the goodwill impairment that was not deductible, partially offset by the impact of state income taxes. Our estimated effective tax rate is derived by estimating pretax income and income tax expense for the year ending December 31, 2015 . Excluding the goodwill impairment, the tax benefit on the second quarter loss on sale and the impact of other discrete items, our effective tax rate for the first nine months of 2015 would have been 39.6% . The 39.6% effective income tax rate is higher than the federal statutory rate of 35.0% , primarily due to the impact of state income taxes. Our third quarter 2014 income tax expense of $4.1 million resulted in an effective income tax rate of 38.7% . Our first nine months o f 2014 income tax expense of $9.0 million resulted in an effective income tax rate of 39.4% . The effective income tax rate calculated for the first nine months of 2014 is higher than the federal statutory rate of 35.0% , primarily due to the impact of state income taxes. Harte Hanks, or one of our subsidiaries, files income tax returns in the U.S. federal, U.S. state and foreign jurisdictions. For U.S. state and foreign returns, we are no longer subject to tax examinations for tax years prior to 2011. For U.S. federal returns, we are no longer subject to tax examinations for tax years prior to 2012. We have elected to classify any interest expense and penalties related to income taxes within income tax expense in our Consolidated Statements of Comprehensive Income (Loss). We did not have a significant amount of interest or penalties accrued at September 30, 2015 or December 31, 2014 .</t>
  </si>
  <si>
    <t>Earnings Per Share</t>
  </si>
  <si>
    <t>Earnings Per Share [Abstract]</t>
  </si>
  <si>
    <t>Earnings Per Share Basic earnings per share (EPS) is computed on the basis of the weighted average number of shares of common stock outstanding during the period. Diluted EPS is computed on the basis of the weighted average number of shares of common stock plus the effect of dilutive potential common shares outstanding during the period using the treasury stock method. Dilutive potential common shares include outstanding stock options and unvested shares. Reconciliations of basic and diluted EPS are as follows: Three Months Ended September 30, In thousands, except per share amounts 2015 2014 Basic Earnings (Loss) per Share Net income (loss) $ (170,914 ) $ 6,420 Weighted-average common shares outstanding used in earnings (loss) per share computations 61,606 62,398 Earnings (loss) per common share $ (2.77 ) $ 0.10 Diluted Earnings (Loss) per Share Net income (loss) $ (170,914 ) $ 6,420 Shares used in diluted earnings per share computations 61,606 62,585 Earnings (loss) per common share $ (2.77 ) $ 0.10 Computation of Shares Used in Earnings (Loss) Per Share Computations Weighted-average common shares outstanding 61,606 62,398 Weighted-average common equivalent shares-dilutive effect of stock options and awards — 187 Shares used in diluted earnings (loss) per share computations 61,606 62,585 4.2 million of anti-dilutive market price options and 0.5 million anti-dilutive unvested shares have been excluded from the calculation of shares used in the diluted EPS calculation for the three months ended September 30, 2014 . No anti-dilutive market price options or unvested shares were excluded from the calculation of shares used in the diluted EPS calculation for the three months ended September 30, 2015 . Nine Months Ended September 30, In thousands, except per share amounts 2015 2014 Basic Earnings (Loss) per Share Net income (loss) $ (173,473 ) $ 13,902 Weighted-average common shares outstanding used in earnings (loss) per share computations 61,773 62,606 Earnings (loss) per common share $ (2.81 ) $ 0.22 Diluted Earnings (Loss) per Share Net income (loss) $ (173,473 ) $ 13,902 Shares used in diluted earnings per share computations 61,773 62,818 Earnings (loss) per common share (2.81 ) 0.22 Computation of Shares Used in Earnings (Loss) Per Share Computations Weighted-average common shares outstanding 61,773 62,606 Weighted-average common equivalent shares-dilutive effect of stock options and awards — 212 Shares used in diluted earnings (loss) per share computations 61,773 62,818 4.1 million anti-dilutive market price options and an insignificant number of anti-dilutive unvested shares have been excluded from the calculation of shares used in the diluted EPS calculation for the nine months ended September 30, 2014 . No anti-dilutive market price options or unvested shares were excluded from the calculation of shares used in the diluted EPS calculation for the nine months ended September 30, 2015 .</t>
  </si>
  <si>
    <t>Comprehensive Income</t>
  </si>
  <si>
    <t>Comprehensive Income (Loss), Net of Tax, Attributable to Parent [Abstract]</t>
  </si>
  <si>
    <t>Comprehensive Income Comprehensive income for a period encompasses net income and all other changes in equity other than from transactions with our stockholders. Our comprehensive income (loss) was as follows: Three Months Ended September 30, In thousands 2015 2014 Net income (loss) $ (170,914 ) $ 6,420 Other comprehensive income (loss): Adjustment to pension liability 1,557 930 Tax expense (623 ) (372 ) Adjustment to pension liability, net of tax 934 558 Foreign currency translation adjustment (1,077 ) (1,348 ) Total other comprehensive loss (143 ) (790 ) Total comprehensive income (loss) $ (171,057 ) $ 5,630 Nine Months Ended September 30, In thousands 2015 2014 Net income (loss) $ (173,473 ) $ 13,902 Other comprehensive income (loss): Adjustment to pension liability 4,459 2,691 Tax expense (1,784 ) (1,076 ) Adjustment to pension liability, net of tax 2,675 1,615 Foreign currency translation adjustment (1,178 ) (742 ) Total other comprehensive income 1,497 873 Total comprehensive income (loss) $ (171,976 ) $ 14,775 Changes in accumulated other comprehensive loss by component are as follows: In thousands Defined Foreign Total Balance at December 31, 2014 $ (49,560 ) $ 2,331 $ (47,229 ) Other comprehensive income (loss), net of tax, before reclassifications — (1,178 ) (1,178 ) Amounts reclassified from accumulated other comprehensive income (loss), net of tax 2,675 — 2,675 Net current period other comprehensive income (loss), net of tax 2,675 (1,178 ) 1,497 Balance at September 30, 2015 $ (46,885 ) $ 1,153 $ (45,732 ) In thousands Defined Foreign Total Balance at December 31, 2013 $ (32,279 ) $ 4,161 $ (28,118 ) Other comprehensive income (loss), net of tax, before reclassifications — (742 ) (742 ) Amounts reclassified from accumulated other comprehensive income (loss), net of tax 1,615 — 1,615 Net current period other comprehensive income (loss), net of tax 1,615 (742 ) 873 Balance at September 30, 2014 $ (30,664 ) $ 3,419 $ (27,245 ) Reclassification amounts related to the defined pension plans are included in the computation of net periodic pension benefit cost (see Note G, Components of Net Periodic Pension Benefit Cost ).</t>
  </si>
  <si>
    <t>Litigation Contingencies</t>
  </si>
  <si>
    <t>Commitments and Contingencies Disclosure [Abstract]</t>
  </si>
  <si>
    <t>Litigation Contingencies In the normal course of our business, we are obligated under some agreements to indemnify our clients as a result of claims that we infringe on the proprietary rights of third parties. The terms and duration of these commitments vary and, in some cases, may be indefinite, and certain of these commitments do not limit the maximum amount of future payments we could become obligated to make thereunder; accordingly, our actual aggregate maximum exposure related to these types of commitments cannot be reasonably estimated. Historically, we have not been obligated to make significant payments for obligations of this nature, and no liabilities have been recorded for these obligations in our financial statements. We are also currently subject to various other legal proceedings in the course of conducting our businesses and, from time to time, we may become involved in additional claims and lawsuits incidental to our businesses. In the opinion of management, after consultation with counsel, none of these matters is currently considered to be reasonably possible of resulting in a material adverse effect on our consolidated financial position or results of operations. Nevertheless, we cannot predict the impact of future developments affecting our pending or future claims and lawsuits and any resolution of a claim or lawsuit within a particular fiscal quarter may adversely impact our results of operations for that quarter. We expense legal costs as incurred, and all recorded legal liabilities are adjusted as required as better information becomes available to us. The factors we consider when recording an accrual for contingencies include, among others: (i) the opinions and views of our legal counsel; (ii) our previous experience; and (iii) the decision of our management as to how we intend to respond to the complaints.</t>
  </si>
  <si>
    <t>Business Segments</t>
  </si>
  <si>
    <t>Segment Reporting [Abstract]</t>
  </si>
  <si>
    <t>Business Segments We conduct our operations by organizing into two distinct operating divisions: Customer Interaction and Trillium Software. In accordance with FASB ASC 280, Segment Reporting , we report the two operating divisions as two reportable segments; Customer Interaction and Trillium Software. Our reportable segments are described below. Corporate expense consists primarily of pension, workers’ compensation expense and litigation items from businesses we no longer own. Customer Interaction Our Customer Interaction services offer a wide variety of integrated, multi-channel, data-driven marketing service solutions for our customers. We derive revenues by offering a full complement of capabilities and resources to provide these services in media from direct mail to email, including: • agency and digital services; • database marketing solutions and business-to-business lead generation; • direct mail; and • contact centers. Customer Interaction’s largest cost components are labor, outsourced costs and mail supply chain costs. Trillium Software Trillium Software is a leading enterprise data quality solutions provider. Our full complement of technologies and services include global data profiling, data cleansing, enrichment, and data linking for e-business, customer relationship management, data governance, enterprise resource planning, supply chain management, data warehouse, and other enterprise applications. Revenues from the Trillium Software segment are comprised primarily of software, maintenance and professional services. Trillium Software’s largest cost component is software development, which is comprised primarily of labor. Information about the operations of our two business segments is as follows: Three Months Ended September 30, In thousands 2015 2014 Operating revenues Customer Interaction $ 108,784 $ 121,078 Trillium Software 13,184 13,043 Total operating revenues $ 121,968 $ 134,121 Operating income (loss) Customer Interaction $ (208,524 ) $ 7,601 Trillium Software 3,502 3,318 Corporate (416 ) (379 ) Total operating income (loss) $ (205,438 ) $ 10,540 Operating income (loss) $ (205,438 ) $ 10,540 Interest expense 1,339 716 Interest income (46 ) (75 ) Other, net (575 ) (581 ) Total income (loss) from operations before income taxes $ (206,156 ) $ 10,480 Nine Months Ended September 30, In thousands 2015 2014 Operating revenues Customer Interaction $ 327,275 $ 367,133 Trillium Software 38,211 40,025 Total operating revenues $ 365,486 $ 407,158 Operating income (loss) Customer Interaction $ (201,956 ) $ 18,743 Trillium Software 11,082 9,662 Corporate (3,492 ) (2,299 ) Total operating income (loss) $ (194,366 ) $ 26,106 Operating income (loss) $ (194,366 ) $ 26,106 Interest expense 3,463 2,153 Interest income (92 ) (204 ) Loss on sale 9,501 — Other, net 536 1,228 Total income (loss) from operations before income taxes $ (207,774 ) $ 22,929</t>
  </si>
  <si>
    <t>Acquisition and Disposition</t>
  </si>
  <si>
    <t>Business Combinations [Abstract]</t>
  </si>
  <si>
    <t>Acquisition and Disposition On March 16, 2015, we completed the acquisition of 3Q Digital. The results of 3Q Digital’s operations have been included in our consolidated financial statements since that date and are reported in the Customer Interaction segment. The initial purchase price was $30.2 million in cash. In addition, the purchase agreement includes a contingent consideration arrangement that requires us to pay the former owners of 3Q Digital an additional cash payment depending on achievement of certain revenue growth goals. The potential undiscounted amount of all future payments that could be required to be paid under the contingent consideration arrangement is between $0 and $35.0 million in cash in 2017. The intangible assets include customer relationships, trade names and non-compete agreements. The following table summarizes the consideration paid and the preliminary amounts of estimated fair value of the assets acquired and liabilities assumed at the acquisition date. (in thousands) Cash consideration per purchase agreement $ 30,245 Estimated fair value of contingent consideration 17,940 Fair value of total consideration $ 48,185 (in thousands) Recognized amounts of tangible assets and liabilities: Current assets $ 4,135 Property and equipment 164 Other assets 389 Current liabilities (822 ) Other liabilities — Total tangible assets and liabilities: 3,866 Identifiable intangible assets 4,773 Goodwill (including deferred tax adjustment of $2,298) 41,845 Total $ 50,484 The fair value of the tangible net assets, identifiable intangible assets and goodwill recognized on acquisition is $48.2 million . The acquired intangible assets, which are being amortized, are as follows: customer relationships of $4.3 million (amortized over seven years), trade names and trademarks of $0.3 million (amortized over two years) and non-compete agreements of $0.2 million (amortized over three years). A reconciliation of the beginning and ending accrued balances of the contingent consideration using significant unobservable inputs (Level 3) for the nine months ended September 30, 2015 follows: (in thousands) Fair Value Contingent consideration at acquisition date $ 17,940 Accretion of interest 1,599 Accrued earnout liability as of September 30, 2015 $ 19,539 The purchase price has been allocated based on the estimated fair values of assets described above and are subject to achievement of revenue goals. On April 14, 2015, Harte Hanks sold its B2B research business. The B2B research business represented less than 5% of our total 2014 revenues. As a result of the sale, the Company recognized a pre-tax loss of $9.5 million in the second quarter in relation to the disposal or transfer of assets and liabilities to the purchasing organization. The related asset group does not meet the criteria to be classified as a component of an entity. As such, the related loss on sale is included in income before income taxes in the income statement in Other expenses. The assets included both goodwill and intangible assets (see Note D above). Future expenses are possible in future periods based upon certain working capital settlement provisions.</t>
  </si>
  <si>
    <t>Recent Accounting Pronouncements Recent Accounting Pronouncements (Policies)</t>
  </si>
  <si>
    <t>Goodwill (Tables)</t>
  </si>
  <si>
    <t>Schedule of Goodwill</t>
  </si>
  <si>
    <t>The changes in the carrying amount of goodwill are as follows: In thousands Customer Interaction Trillium Software Total Balance at December 31, 2014 $ 248,891 149,273 $ 398,164 Purchase consideration 41,845 — 41,845 Write-off related to disposition of assets (11,099 ) — (11,099 ) Impairment (209,938 ) — (209,938 ) Balance at September 30, 3015 $ 69,699 149,273 $ 218,972</t>
  </si>
  <si>
    <t>Long-Term Debt (Tables)</t>
  </si>
  <si>
    <t>Schedule of long-term debt obligations</t>
  </si>
  <si>
    <t>Our long-term debt obligations were as follows: September 30, December 31, In thousands 2015 2014 2013 Revolving Credit Facility ($66.3 million capacity), due August 16, 2016 Various interest rates based on Eurodollar rate (effective rate of 2.44% at September 30, 2015) $ — $ — Various interest rates based on the highest of (a) the Agent’s prime rate, (b) the Federal Funds Rate plus 0.50% per annum, (c) Eurodollar rate plus 1.00% per annum, plus a spread which is determined based on our total debt-to-EBITDA ratio then in effect (effective rate of 4.5% at September 30, 2015) 7,000 — 2011 Term Loan Facility, various interest rates based on LIBOR (effective rate of 2.19% at September 30, 2015), due August 16, 2016 68,906 82,687 Total debt 75,906 82,687 Less current maturities 75,906 18,375 Total long-term debt $ — $ 64,312</t>
  </si>
  <si>
    <t>Schedule of carrying values and estimated fair values of outstanding debt</t>
  </si>
  <si>
    <t>The carrying values and estimated fair values of our outstanding debt were as follows: September 30, December 31, In thousands Carrying Value Fair Value Carrying Value Fair Value Total Debt $ 75,906 $ 75,906 $ 82,687 $ 82,687</t>
  </si>
  <si>
    <t>Stock-Based Compensation (Tables)</t>
  </si>
  <si>
    <t>Schedule of shares granted and weighted-average grant-date fair value</t>
  </si>
  <si>
    <t>Equity awards granted during the quarter were as follows: September 30, September 30, Number of Shares Weighted- Average Grant- Date Fair Value Number of Shares Weighted- Average Grant- Date Fair Value Stock options 907,364 $ 0.68 116,210 $ 2.21 Unvested shares 299,461 $ 4.36 55,459 $ 6.92 Performance stock units 349,809 $ 2.13 22,666 $ 6.04</t>
  </si>
  <si>
    <t>Components of Net Periodic Benefit Cost (Tables)</t>
  </si>
  <si>
    <t>Schedule of net pension cost of plans</t>
  </si>
  <si>
    <t>Net pension cost for both plans included the following components: Three Months Ended September 30, In thousands 2015 2014 Service Cost $ — $ — Interest cost 1,931 1,916 Expected return on plan assets (2,159 ) (2,109 ) Recognized actuarial loss 1,556 892 Net periodic benefit cost $ 1,328 $ 699 Nine Months Ended September 30, In thousands 2015 2014 Service cost $ — $ 100 Interest cost 5,793 5,771 Expected return on plan assets (6,478 ) (6,327 ) Recognized actuarial loss 4,671 2,734 Net periodic benefit cost $ 3,986 $ 2,278</t>
  </si>
  <si>
    <t>Earnings Per Share (Tables)</t>
  </si>
  <si>
    <t>Reconciliation of basic and diluted earnings per share</t>
  </si>
  <si>
    <t>Dilutive potential common shares include outstanding stock options and unvested shares. Reconciliations of basic and diluted EPS are as follows: Three Months Ended September 30, In thousands, except per share amounts 2015 2014 Basic Earnings (Loss) per Share Net income (loss) $ (170,914 ) $ 6,420 Weighted-average common shares outstanding used in earnings (loss) per share computations 61,606 62,398 Earnings (loss) per common share $ (2.77 ) $ 0.10 Diluted Earnings (Loss) per Share Net income (loss) $ (170,914 ) $ 6,420 Shares used in diluted earnings per share computations 61,606 62,585 Earnings (loss) per common share $ (2.77 ) $ 0.10 Computation of Shares Used in Earnings (Loss) Per Share Computations Weighted-average common shares outstanding 61,606 62,398 Weighted-average common equivalent shares-dilutive effect of stock options and awards — 187 Shares used in diluted earnings (loss) per share computations 61,606 62,585 Nine Months Ended September 30, In thousands, except per share amounts 2015 2014 Basic Earnings (Loss) per Share Net income (loss) $ (173,473 ) $ 13,902 Weighted-average common shares outstanding used in earnings (loss) per share computations 61,773 62,606 Earnings (loss) per common share $ (2.81 ) $ 0.22 Diluted Earnings (Loss) per Share Net income (loss) $ (173,473 ) $ 13,902 Shares used in diluted earnings per share computations 61,773 62,818 Earnings (loss) per common share (2.81 ) 0.22 Computation of Shares Used in Earnings (Loss) Per Share Computations Weighted-average common shares outstanding 61,773 62,606 Weighted-average common equivalent shares-dilutive effect of stock options and awards — 212 Shares used in diluted earnings (loss) per share computations 61,773 62,818</t>
  </si>
  <si>
    <t>Comprehensive Income (Tables)</t>
  </si>
  <si>
    <t>Schedule of comprehensive income</t>
  </si>
  <si>
    <t>Comprehensive income for a period encompasses net income and all other changes in equity other than from transactions with our stockholders. Our comprehensive income (loss) was as follows: Three Months Ended September 30, In thousands 2015 2014 Net income (loss) $ (170,914 ) $ 6,420 Other comprehensive income (loss): Adjustment to pension liability 1,557 930 Tax expense (623 ) (372 ) Adjustment to pension liability, net of tax 934 558 Foreign currency translation adjustment (1,077 ) (1,348 ) Total other comprehensive loss (143 ) (790 ) Total comprehensive income (loss) $ (171,057 ) $ 5,630 Nine Months Ended September 30, In thousands 2015 2014 Net income (loss) $ (173,473 ) $ 13,902 Other comprehensive income (loss): Adjustment to pension liability 4,459 2,691 Tax expense (1,784 ) (1,076 ) Adjustment to pension liability, net of tax 2,675 1,615 Foreign currency translation adjustment (1,178 ) (742 ) Total other comprehensive income 1,497 873 Total comprehensive income (loss) $ (171,976 ) $ 14,775</t>
  </si>
  <si>
    <t>Schedule of changes in accumulated other comprehensive income</t>
  </si>
  <si>
    <t>Changes in accumulated other comprehensive loss by component are as follows: In thousands Defined Foreign Total Balance at December 31, 2014 $ (49,560 ) $ 2,331 $ (47,229 ) Other comprehensive income (loss), net of tax, before reclassifications — (1,178 ) (1,178 ) Amounts reclassified from accumulated other comprehensive income (loss), net of tax 2,675 — 2,675 Net current period other comprehensive income (loss), net of tax 2,675 (1,178 ) 1,497 Balance at September 30, 2015 $ (46,885 ) $ 1,153 $ (45,732 ) In thousands Defined Foreign Total Balance at December 31, 2013 $ (32,279 ) $ 4,161 $ (28,118 ) Other comprehensive income (loss), net of tax, before reclassifications — (742 ) (742 ) Amounts reclassified from accumulated other comprehensive income (loss), net of tax 1,615 — 1,615 Net current period other comprehensive income (loss), net of tax 1,615 (742 ) 873 Balance at September 30, 2014 $ (30,664 ) $ 3,419 $ (27,245 )</t>
  </si>
  <si>
    <t>Business Segments (Tables)</t>
  </si>
  <si>
    <t>Business segment reporting information</t>
  </si>
  <si>
    <t>Information about the operations of our two business segments is as follows: Three Months Ended September 30, In thousands 2015 2014 Operating revenues Customer Interaction $ 108,784 $ 121,078 Trillium Software 13,184 13,043 Total operating revenues $ 121,968 $ 134,121 Operating income (loss) Customer Interaction $ (208,524 ) $ 7,601 Trillium Software 3,502 3,318 Corporate (416 ) (379 ) Total operating income (loss) $ (205,438 ) $ 10,540 Operating income (loss) $ (205,438 ) $ 10,540 Interest expense 1,339 716 Interest income (46 ) (75 ) Other, net (575 ) (581 ) Total income (loss) from operations before income taxes $ (206,156 ) $ 10,480 Nine Months Ended September 30, In thousands 2015 2014 Operating revenues Customer Interaction $ 327,275 $ 367,133 Trillium Software 38,211 40,025 Total operating revenues $ 365,486 $ 407,158 Operating income (loss) Customer Interaction $ (201,956 ) $ 18,743 Trillium Software 11,082 9,662 Corporate (3,492 ) (2,299 ) Total operating income (loss) $ (194,366 ) $ 26,106 Operating income (loss) $ (194,366 ) $ 26,106 Interest expense 3,463 2,153 Interest income (92 ) (204 ) Loss on sale 9,501 — Other, net 536 1,228 Total income (loss) from operations before income taxes $ (207,774 ) $ 22,929</t>
  </si>
  <si>
    <t>Acquisition and Disposition (Tables)</t>
  </si>
  <si>
    <t>Schedule of estimated fair value of the assets acquired</t>
  </si>
  <si>
    <t>The following table summarizes the consideration paid and the preliminary amounts of estimated fair value of the assets acquired and liabilities assumed at the acquisition date. (in thousands) Cash consideration per purchase agreement $ 30,245 Estimated fair value of contingent consideration 17,940 Fair value of total consideration $ 48,185 (in thousands) Recognized amounts of tangible assets and liabilities: Current assets $ 4,135 Property and equipment 164 Other assets 389 Current liabilities (822 ) Other liabilities — Total tangible assets and liabilities: 3,866 Identifiable intangible assets 4,773 Goodwill (including deferred tax adjustment of $2,298) 41,845 Total $ 50,484</t>
  </si>
  <si>
    <t>Schedule of reconciliation of beginning and ending balances of contingent earnout consideration</t>
  </si>
  <si>
    <t>A reconciliation of the beginning and ending accrued balances of the contingent consideration using significant unobservable inputs (Level 3) for the nine months ended September 30, 2015 follows: (in thousands) Fair Value Contingent consideration at acquisition date $ 17,940 Accretion of interest 1,599 Accrued earnout liability as of September 30, 2015 $ 19,539</t>
  </si>
  <si>
    <t>Goodwill (Details) - USD ($) $ in Thousands</t>
  </si>
  <si>
    <t>Mar. 16, 2015</t>
  </si>
  <si>
    <t>Apr. 14, 2015</t>
  </si>
  <si>
    <t>Goodwill [Line Items]</t>
  </si>
  <si>
    <t>Income tax (benefit)</t>
  </si>
  <si>
    <t>Goodwill, Impairment Loss, Net of Tax</t>
  </si>
  <si>
    <t>Customer Interaction</t>
  </si>
  <si>
    <t>Customer Interaction | B2B research business</t>
  </si>
  <si>
    <t>3Q Digital Inc</t>
  </si>
  <si>
    <t>Period for achievement for revenue performance goals</t>
  </si>
  <si>
    <t>3 years</t>
  </si>
  <si>
    <t>Goodwill - Schedule of Goodwill (Details) - USD ($) $ in Thousands</t>
  </si>
  <si>
    <t>Goodwill [Roll Forward]</t>
  </si>
  <si>
    <t>Balance at December 31, 2014</t>
  </si>
  <si>
    <t>Purchase consideration</t>
  </si>
  <si>
    <t>Write-off related to disposition of assets</t>
  </si>
  <si>
    <t>Impairment</t>
  </si>
  <si>
    <t>Balance at September 30, 3015</t>
  </si>
  <si>
    <t>Trillium Software</t>
  </si>
  <si>
    <t>Long-Term Debt (Details) - USD ($) $ in Thousands</t>
  </si>
  <si>
    <t>Long-term debt obligation</t>
  </si>
  <si>
    <t>Total debt</t>
  </si>
  <si>
    <t>Less current maturities</t>
  </si>
  <si>
    <t>Total long-term debt</t>
  </si>
  <si>
    <t>2013 Revolving Credit Facility, due August 16, 2016</t>
  </si>
  <si>
    <t>Long-term Line of Credit</t>
  </si>
  <si>
    <t>Basis of interest rate</t>
  </si>
  <si>
    <t>Eurodollar rate</t>
  </si>
  <si>
    <t>Remaining borrowing capacity</t>
  </si>
  <si>
    <t>Effective rate of interest (as a percent)</t>
  </si>
  <si>
    <t>2.44%</t>
  </si>
  <si>
    <t>2011 Term Loan Facility, due August 16, 2016</t>
  </si>
  <si>
    <t>LIBOR</t>
  </si>
  <si>
    <t>2.19%</t>
  </si>
  <si>
    <t>Long-Term Debt (Details 2) - USD ($) $ in Millions</t>
  </si>
  <si>
    <t>Carrying Value</t>
  </si>
  <si>
    <t>Carrying values and estimated fair values of outstanding debt</t>
  </si>
  <si>
    <t>Fair Value | Significant Other Observable Inputs (Level 2)</t>
  </si>
  <si>
    <t>Stock-Based Compensation (Details) - USD ($) $ / shares in Units, $ in Millions</t>
  </si>
  <si>
    <t>Jul. 09, 2015</t>
  </si>
  <si>
    <t>Stock-based compensation expense</t>
  </si>
  <si>
    <t>Accelerated stock-based compensation expense</t>
  </si>
  <si>
    <t>Stock Options</t>
  </si>
  <si>
    <t>Number of Shares Granted</t>
  </si>
  <si>
    <t>Weighted-Average Grant-Date Fair Value (in dollars per share)</t>
  </si>
  <si>
    <t>Unvested Shares</t>
  </si>
  <si>
    <t>Performance stock units</t>
  </si>
  <si>
    <t>Components of Net Periodic Benefit Cost (Details) - USD ($) $ in Millions</t>
  </si>
  <si>
    <t>Restoration Pension Plan</t>
  </si>
  <si>
    <t>Defined Benefit Plan Disclosure</t>
  </si>
  <si>
    <t>Reduction of plan expense</t>
  </si>
  <si>
    <t>Reduction in the projected benefit obligation</t>
  </si>
  <si>
    <t>Benefits paid</t>
  </si>
  <si>
    <t>Qualified Pension Plan</t>
  </si>
  <si>
    <t>Contributions made</t>
  </si>
  <si>
    <t>Components of Net Periodic Benefit Cost (Details 2) - USD ($) $ in Thousands</t>
  </si>
  <si>
    <t>Net pension cost of plans</t>
  </si>
  <si>
    <t>Service cost</t>
  </si>
  <si>
    <t>Interest cost</t>
  </si>
  <si>
    <t>Expected return on plan assets</t>
  </si>
  <si>
    <t>Recognized actuarial loss</t>
  </si>
  <si>
    <t>Net periodic benefit cost</t>
  </si>
  <si>
    <t>Income Taxes (Details) - USD ($) $ in Thousands</t>
  </si>
  <si>
    <t>Effective income tax rate (as a percent)</t>
  </si>
  <si>
    <t>17.10%</t>
  </si>
  <si>
    <t>38.70%</t>
  </si>
  <si>
    <t>16.50%</t>
  </si>
  <si>
    <t>39.40%</t>
  </si>
  <si>
    <t>Effective income tax rate excluding the impact of the loss on sale and discrete items related to enacted state and local tax legislation (as a percent)</t>
  </si>
  <si>
    <t>39.60%</t>
  </si>
  <si>
    <t>17.50%</t>
  </si>
  <si>
    <t>Federal statutory rate (as a percent)</t>
  </si>
  <si>
    <t>35.00%</t>
  </si>
  <si>
    <t>Earnings Per Share (Details) - USD ($) $ / shares in Units, shares in Thousands, $ in Thousands</t>
  </si>
  <si>
    <t>Basic Earnings (Loss) per Share</t>
  </si>
  <si>
    <t>Weighted-average common shares outstanding used in earnings per share computations (in shares)</t>
  </si>
  <si>
    <t>Diluted Earnings (Loss) per Share</t>
  </si>
  <si>
    <t>Shares used in diluted earnings per share computations (in shares)</t>
  </si>
  <si>
    <t>Computation of Shares Used in Earnings (Loss) Per Share Computations</t>
  </si>
  <si>
    <t>Weighted-average common equivalent shares - dilutive effect of stock options and awards (in shares)</t>
  </si>
  <si>
    <t>Earnings Per Share (Details 2) - shares shares in Millions</t>
  </si>
  <si>
    <t>Share-based Compensation Arrangement by Share-based Payment Award</t>
  </si>
  <si>
    <t>Weighted-average anti-dilutive shares have been excluded from the EPS calculations</t>
  </si>
  <si>
    <t>Comprehensive Income (Details) - USD ($) $ in Thousands</t>
  </si>
  <si>
    <t>Other comprehensive income (loss):</t>
  </si>
  <si>
    <t>Tax expense</t>
  </si>
  <si>
    <t>Adjustment to pension liability, net of tax</t>
  </si>
  <si>
    <t>Foreign currency translation adjustment</t>
  </si>
  <si>
    <t>Accumulated Other Comprehensive Income (Loss), Net of Tax [Roll Forward]</t>
  </si>
  <si>
    <t>Balance at beginning of period</t>
  </si>
  <si>
    <t>Other comprehensive income (loss), net of tax, before reclassifications</t>
  </si>
  <si>
    <t>Amounts reclassified from accumulated other comprehensive income, net of tax</t>
  </si>
  <si>
    <t>Net current period other comprehensive income (loss), net of tax</t>
  </si>
  <si>
    <t>Balance at end of period</t>
  </si>
  <si>
    <t>Defined Benefit Pension Items</t>
  </si>
  <si>
    <t>Foreign Currency Items</t>
  </si>
  <si>
    <t>Litigation Contingencies (Details)</t>
  </si>
  <si>
    <t>Sep. 30, 2015USD ($)</t>
  </si>
  <si>
    <t>Litigation liability</t>
  </si>
  <si>
    <t>Business Segments (Details) $ in Thousands</t>
  </si>
  <si>
    <t>Sep. 30, 2014USD ($)</t>
  </si>
  <si>
    <t>Sep. 30, 2015USD ($)segments</t>
  </si>
  <si>
    <t>Number of operating segments | segments</t>
  </si>
  <si>
    <t>Number of reportable segments | segments</t>
  </si>
  <si>
    <t>Business segments, information about operations</t>
  </si>
  <si>
    <t>Interest expense</t>
  </si>
  <si>
    <t>Interest income</t>
  </si>
  <si>
    <t>Operating Segments | Customer Interaction</t>
  </si>
  <si>
    <t>Operating Segments | Trillium Software</t>
  </si>
  <si>
    <t>Corporate, Non-Segment</t>
  </si>
  <si>
    <t>Acquisition and Disposition (Details) - USD ($) $ in Thousands</t>
  </si>
  <si>
    <t>Recognized amounts of tangible assets and liabilities:</t>
  </si>
  <si>
    <t>Goodwill (including deferred tax adjustment of $2,298)</t>
  </si>
  <si>
    <t>Sale of business</t>
  </si>
  <si>
    <t>Estimate of potential undiscounted future contingent consideration payments, low end of range</t>
  </si>
  <si>
    <t>Estimate of potential undiscounted future contingent consideration payments, high end of range</t>
  </si>
  <si>
    <t>Total consideration</t>
  </si>
  <si>
    <t>Cash consideration per purchase agreement</t>
  </si>
  <si>
    <t>Estimated fair value of contingent consideration</t>
  </si>
  <si>
    <t>Property and equipment</t>
  </si>
  <si>
    <t>Total tangible assets and liabilities:</t>
  </si>
  <si>
    <t>Identifiable intangible assets</t>
  </si>
  <si>
    <t>Deferred tax adjustment</t>
  </si>
  <si>
    <t>Reconciliation of accrued earnout consideration</t>
  </si>
  <si>
    <t>Contingent consideration at acquisition date</t>
  </si>
  <si>
    <t>September 30, 2015</t>
  </si>
  <si>
    <t>3Q Digital Inc | Customer relationships</t>
  </si>
  <si>
    <t>Amortization period</t>
  </si>
  <si>
    <t>7 years</t>
  </si>
  <si>
    <t>3Q Digital Inc | Tradenames and trademarks</t>
  </si>
  <si>
    <t>2 years</t>
  </si>
  <si>
    <t>3Q Digital Inc | Non-compete agreements</t>
  </si>
  <si>
    <t>3Q Digital Inc | Level 3 | Contingent Consideration</t>
  </si>
  <si>
    <t>Accretion of interest</t>
  </si>
  <si>
    <t>B2B research business</t>
  </si>
  <si>
    <t>B2B research business | Maximum</t>
  </si>
  <si>
    <t>Percent of total Company revenue (less than)</t>
  </si>
  <si>
    <t>5.00%</t>
  </si>
  <si>
    <t>Portion at Fair Value Measurement [Member] | 3Q Digital Inc | Customer relationships</t>
  </si>
  <si>
    <t>Identifiable intangible assets and goodwill</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4591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61249900</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6</v>
      </c>
      <c t="s" s="2" r="B1">
        <v>1</v>
      </c>
    </row>
    <row spans="1:2" r="2">
      <c t="s" s="2" r="B2">
        <v>2</v>
      </c>
    </row>
    <row spans="1:2" r="3">
      <c t="s" s="3" r="A3">
        <v>168</v>
      </c>
    </row>
    <row spans="1:2" r="4">
      <c t="s" s="4" r="A4">
        <v>36</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4743</v>
      </c>
      <c t="n" s="7" r="C3">
        <v>56749</v>
      </c>
    </row>
    <row spans="1:3" r="4">
      <c t="s" s="4" r="A4">
        <v>28</v>
      </c>
      <c t="n" s="5" r="B4">
        <v>112562</v>
      </c>
      <c t="n" s="5" r="C4">
        <v>125295</v>
      </c>
    </row>
    <row spans="1:3" r="5">
      <c t="s" s="4" r="A5">
        <v>29</v>
      </c>
      <c t="n" s="5" r="B5">
        <v>1245</v>
      </c>
      <c t="n" s="5" r="C5">
        <v>1235</v>
      </c>
    </row>
    <row spans="1:3" r="6">
      <c t="s" s="4" r="A6">
        <v>30</v>
      </c>
      <c t="n" s="5" r="B6">
        <v>10189</v>
      </c>
      <c t="n" s="5" r="C6">
        <v>9000</v>
      </c>
    </row>
    <row spans="1:3" r="7">
      <c t="s" s="4" r="A7">
        <v>31</v>
      </c>
      <c t="n" s="5" r="B7">
        <v>4701</v>
      </c>
      <c t="n" s="5" r="C7">
        <v>5077</v>
      </c>
    </row>
    <row spans="1:3" r="8">
      <c t="s" s="4" r="A8">
        <v>32</v>
      </c>
      <c t="n" s="5" r="B8">
        <v>998</v>
      </c>
      <c t="n" s="5" r="C8">
        <v>1185</v>
      </c>
    </row>
    <row spans="1:3" r="9">
      <c t="s" s="4" r="A9">
        <v>33</v>
      </c>
      <c t="n" s="5" r="B9">
        <v>6399</v>
      </c>
      <c t="n" s="5" r="C9">
        <v>7953</v>
      </c>
    </row>
    <row spans="1:3" r="10">
      <c t="s" s="4" r="A10">
        <v>34</v>
      </c>
      <c t="n" s="5" r="B10">
        <v>160837</v>
      </c>
      <c t="n" s="5" r="C10">
        <v>206494</v>
      </c>
    </row>
    <row spans="1:3" r="11">
      <c t="s" s="4" r="A11">
        <v>35</v>
      </c>
      <c t="n" s="5" r="B11">
        <v>34124</v>
      </c>
      <c t="n" s="5" r="C11">
        <v>36913</v>
      </c>
    </row>
    <row spans="1:3" r="12">
      <c t="s" s="4" r="A12">
        <v>36</v>
      </c>
      <c t="n" s="5" r="B12">
        <v>218972</v>
      </c>
      <c t="n" s="5" r="C12">
        <v>398164</v>
      </c>
    </row>
    <row spans="1:3" r="13">
      <c t="s" s="4" r="A13">
        <v>37</v>
      </c>
      <c t="n" s="5" r="B13">
        <v>4328</v>
      </c>
      <c t="n" s="5" r="C13">
        <v>2277</v>
      </c>
    </row>
    <row spans="1:3" r="14">
      <c t="s" s="4" r="A14">
        <v>38</v>
      </c>
      <c t="n" s="5" r="B14">
        <v>3554</v>
      </c>
      <c t="n" s="5" r="C14">
        <v>3351</v>
      </c>
    </row>
    <row spans="1:3" r="15">
      <c t="s" s="4" r="A15">
        <v>39</v>
      </c>
      <c t="n" s="5" r="B15">
        <v>421815</v>
      </c>
      <c t="n" s="5" r="C15">
        <v>647199</v>
      </c>
    </row>
    <row spans="1:3" r="16">
      <c t="s" s="3" r="A16">
        <v>40</v>
      </c>
    </row>
    <row spans="1:3" r="17">
      <c t="s" s="4" r="A17">
        <v>41</v>
      </c>
      <c t="n" s="5" r="B17">
        <v>75906</v>
      </c>
      <c t="n" s="5" r="C17">
        <v>18375</v>
      </c>
    </row>
    <row spans="1:3" r="18">
      <c t="s" s="4" r="A18">
        <v>42</v>
      </c>
      <c t="n" s="5" r="B18">
        <v>39364</v>
      </c>
      <c t="n" s="5" r="C18">
        <v>36478</v>
      </c>
    </row>
    <row spans="1:3" r="19">
      <c t="s" s="4" r="A19">
        <v>43</v>
      </c>
      <c t="n" s="5" r="B19">
        <v>10583</v>
      </c>
      <c t="n" s="5" r="C19">
        <v>9773</v>
      </c>
    </row>
    <row spans="1:3" r="20">
      <c t="s" s="4" r="A20">
        <v>44</v>
      </c>
      <c t="n" s="5" r="B20">
        <v>27644</v>
      </c>
      <c t="n" s="5" r="C20">
        <v>33631</v>
      </c>
    </row>
    <row spans="1:3" r="21">
      <c t="s" s="4" r="A21">
        <v>45</v>
      </c>
      <c t="n" s="5" r="B21">
        <v>1393</v>
      </c>
      <c t="n" s="5" r="C21">
        <v>2462</v>
      </c>
    </row>
    <row spans="1:3" r="22">
      <c t="s" s="4" r="A22">
        <v>46</v>
      </c>
      <c t="n" s="5" r="B22">
        <v>15382</v>
      </c>
      <c t="n" s="5" r="C22">
        <v>17120</v>
      </c>
    </row>
    <row spans="1:3" r="23">
      <c t="s" s="4" r="A23">
        <v>47</v>
      </c>
      <c t="n" s="5" r="B23">
        <v>4626</v>
      </c>
      <c t="n" s="5" r="C23">
        <v>6430</v>
      </c>
    </row>
    <row spans="1:3" r="24">
      <c t="s" s="4" r="A24">
        <v>48</v>
      </c>
      <c t="n" s="5" r="B24">
        <v>174898</v>
      </c>
      <c t="n" s="5" r="C24">
        <v>124269</v>
      </c>
    </row>
    <row spans="1:3" r="25">
      <c t="s" s="4" r="A25">
        <v>49</v>
      </c>
      <c t="n" s="5" r="B25">
        <v>0</v>
      </c>
      <c t="n" s="5" r="C25">
        <v>64312</v>
      </c>
    </row>
    <row spans="1:3" r="26">
      <c t="s" s="4" r="A26">
        <v>50</v>
      </c>
      <c t="n" s="5" r="B26">
        <v>59502</v>
      </c>
      <c t="n" s="5" r="C26">
        <v>65156</v>
      </c>
    </row>
    <row spans="1:3" r="27">
      <c t="s" s="4" r="A27">
        <v>51</v>
      </c>
      <c t="n" s="5" r="B27">
        <v>19539</v>
      </c>
      <c t="n" s="5" r="C27">
        <v>0</v>
      </c>
    </row>
    <row spans="1:3" r="28">
      <c t="s" s="4" r="A28">
        <v>52</v>
      </c>
      <c t="n" s="5" r="B28">
        <v>31110</v>
      </c>
      <c t="n" s="5" r="C28">
        <v>66786</v>
      </c>
    </row>
    <row spans="1:3" r="29">
      <c t="s" s="4" r="A29">
        <v>53</v>
      </c>
      <c t="n" s="5" r="B29">
        <v>285049</v>
      </c>
      <c t="n" s="5" r="C29">
        <v>320523</v>
      </c>
    </row>
    <row spans="1:3" r="30">
      <c t="s" s="3" r="A30">
        <v>54</v>
      </c>
    </row>
    <row spans="1:3" r="31">
      <c t="s" s="4" r="A31">
        <v>55</v>
      </c>
      <c t="n" s="5" r="B31">
        <v>120143</v>
      </c>
      <c t="n" s="5" r="C31">
        <v>119607</v>
      </c>
    </row>
    <row spans="1:3" r="32">
      <c t="s" s="4" r="A32">
        <v>56</v>
      </c>
      <c t="n" s="5" r="B32">
        <v>349162</v>
      </c>
      <c t="n" s="5" r="C32">
        <v>346239</v>
      </c>
    </row>
    <row spans="1:3" r="33">
      <c t="s" s="4" r="A33">
        <v>57</v>
      </c>
      <c t="n" s="5" r="B33">
        <v>976282</v>
      </c>
      <c t="n" s="5" r="C33">
        <v>1165707</v>
      </c>
    </row>
    <row spans="1:3" r="34">
      <c t="s" s="4" r="A34">
        <v>58</v>
      </c>
      <c t="n" s="5" r="B34">
        <v>-1263089</v>
      </c>
      <c t="n" s="5" r="C34">
        <v>-1257648</v>
      </c>
    </row>
    <row spans="1:3" r="35">
      <c t="s" s="4" r="A35">
        <v>59</v>
      </c>
      <c t="n" s="5" r="B35">
        <v>-45732</v>
      </c>
      <c t="n" s="5" r="C35">
        <v>-47229</v>
      </c>
    </row>
    <row spans="1:3" r="36">
      <c t="s" s="4" r="A36">
        <v>60</v>
      </c>
      <c t="n" s="5" r="B36">
        <v>136766</v>
      </c>
      <c t="n" s="5" r="C36">
        <v>326676</v>
      </c>
    </row>
    <row spans="1:3" r="37">
      <c t="s" s="4" r="A37">
        <v>61</v>
      </c>
      <c t="n" s="7" r="B37">
        <v>421815</v>
      </c>
      <c t="n" s="7" r="C37">
        <v>6471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7</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8</v>
      </c>
      <c t="s" s="2" r="B1">
        <v>1</v>
      </c>
    </row>
    <row spans="1:2" r="2">
      <c t="s" s="2" r="B2">
        <v>2</v>
      </c>
    </row>
    <row spans="1:2" r="3">
      <c t="s" s="3" r="A3">
        <v>168</v>
      </c>
    </row>
    <row spans="1:2" r="4">
      <c t="s" s="4" r="A4">
        <v>199</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01</v>
      </c>
      <c t="s" s="2" r="B1">
        <v>1</v>
      </c>
    </row>
    <row spans="1:2" r="2">
      <c t="s" s="2" r="B2">
        <v>2</v>
      </c>
    </row>
    <row spans="1:2" r="3">
      <c t="s" s="3" r="A3">
        <v>171</v>
      </c>
    </row>
    <row spans="1:2" r="4">
      <c t="s" s="4" r="A4">
        <v>202</v>
      </c>
      <c t="s" s="4" r="B4">
        <v>203</v>
      </c>
    </row>
    <row spans="1:2" r="5">
      <c t="s" s="4" r="A5">
        <v>204</v>
      </c>
      <c t="s" s="4" r="B5">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6</v>
      </c>
      <c t="s" s="2" r="B1">
        <v>1</v>
      </c>
    </row>
    <row spans="1:2" r="2">
      <c t="s" s="2" r="B2">
        <v>2</v>
      </c>
    </row>
    <row spans="1:2" r="3">
      <c t="s" s="3" r="A3">
        <v>174</v>
      </c>
    </row>
    <row spans="1:2" r="4">
      <c t="s" s="4" r="A4">
        <v>207</v>
      </c>
      <c t="s" s="4"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9</v>
      </c>
      <c t="s" s="2" r="B1">
        <v>1</v>
      </c>
    </row>
    <row spans="1:2" r="2">
      <c t="s" s="2" r="B2">
        <v>2</v>
      </c>
    </row>
    <row spans="1:2" r="3">
      <c t="s" s="3" r="A3">
        <v>177</v>
      </c>
    </row>
    <row spans="1:2" r="4">
      <c t="s" s="4" r="A4">
        <v>210</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2</v>
      </c>
      <c t="s" s="2" r="B1">
        <v>1</v>
      </c>
    </row>
    <row spans="1:2" r="2">
      <c t="s" s="2" r="B2">
        <v>2</v>
      </c>
    </row>
    <row spans="1:2" r="3">
      <c t="s" s="3" r="A3">
        <v>183</v>
      </c>
    </row>
    <row spans="1:2" r="4">
      <c t="s" s="4" r="A4">
        <v>213</v>
      </c>
      <c t="s" s="4"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15</v>
      </c>
      <c t="s" s="2" r="B1">
        <v>1</v>
      </c>
    </row>
    <row spans="1:2" r="2">
      <c t="s" s="2" r="B2">
        <v>2</v>
      </c>
    </row>
    <row spans="1:2" r="3">
      <c t="s" s="3" r="A3">
        <v>186</v>
      </c>
    </row>
    <row spans="1:2" r="4">
      <c t="s" s="4" r="A4">
        <v>216</v>
      </c>
      <c t="s" s="4" r="B4">
        <v>217</v>
      </c>
    </row>
    <row spans="1:2" r="5">
      <c t="s" s="4" r="A5">
        <v>218</v>
      </c>
      <c t="s" s="4" r="B5">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0</v>
      </c>
      <c t="s" s="2" r="B1">
        <v>1</v>
      </c>
    </row>
    <row spans="1:2" r="2">
      <c t="s" s="2" r="B2">
        <v>2</v>
      </c>
    </row>
    <row spans="1:2" r="3">
      <c t="s" s="3" r="A3">
        <v>192</v>
      </c>
    </row>
    <row spans="1:2" r="4">
      <c t="s" s="4" r="A4">
        <v>221</v>
      </c>
      <c t="s" s="4" r="B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95</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2</v>
      </c>
      <c t="s" s="2" r="B1">
        <v>2</v>
      </c>
      <c t="s" s="2" r="C1">
        <v>25</v>
      </c>
    </row>
    <row spans="1:3" r="2">
      <c t="s" s="3" r="A2">
        <v>63</v>
      </c>
    </row>
    <row spans="1:3" r="3">
      <c t="s" s="4" r="A3">
        <v>64</v>
      </c>
      <c t="n" s="7" r="B3">
        <v>1258</v>
      </c>
      <c t="n" s="7" r="C3">
        <v>1224</v>
      </c>
    </row>
    <row spans="1:3" r="4">
      <c t="s" s="4" r="A4">
        <v>65</v>
      </c>
      <c t="n" s="5" r="B4">
        <v>168644</v>
      </c>
      <c t="n" s="5" r="C4">
        <v>173699</v>
      </c>
    </row>
    <row spans="1:3" r="5">
      <c t="s" s="4" r="A5">
        <v>66</v>
      </c>
      <c t="n" s="5" r="B5">
        <v>445</v>
      </c>
      <c t="n" s="5" r="C5">
        <v>9774</v>
      </c>
    </row>
    <row spans="1:3" r="6">
      <c t="s" s="4" r="A6">
        <v>67</v>
      </c>
      <c t="n" s="7" r="B6">
        <v>25548</v>
      </c>
      <c t="n" s="7" r="C6">
        <v>59532</v>
      </c>
    </row>
    <row spans="1:3" r="7">
      <c t="s" s="4" r="A7">
        <v>68</v>
      </c>
      <c t="n" s="7" r="B7">
        <v>1</v>
      </c>
      <c t="n" s="7" r="C7">
        <v>1</v>
      </c>
    </row>
    <row spans="1:3" r="8">
      <c t="s" s="4" r="A8">
        <v>69</v>
      </c>
      <c t="n" s="5" r="B8">
        <v>250000000</v>
      </c>
      <c t="n" s="5" r="C8">
        <v>250000000</v>
      </c>
    </row>
    <row spans="1:3" r="9">
      <c t="s" s="4" r="A9">
        <v>70</v>
      </c>
      <c t="n" s="5" r="B9">
        <v>120142621</v>
      </c>
      <c t="n" s="5" r="C9">
        <v>119606551</v>
      </c>
    </row>
    <row spans="1:3" r="10">
      <c t="s" s="4" r="A10">
        <v>71</v>
      </c>
      <c t="n" s="5" r="B10">
        <v>58871121</v>
      </c>
      <c t="n" s="5" r="C10">
        <v>578323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28</v>
      </c>
      <c t="s" s="2" r="B1">
        <v>229</v>
      </c>
      <c t="s" s="2" r="C1">
        <v>2</v>
      </c>
      <c t="s" s="2" r="D1">
        <v>74</v>
      </c>
      <c t="s" s="2" r="E1">
        <v>2</v>
      </c>
      <c t="s" s="2" r="F1">
        <v>74</v>
      </c>
      <c t="s" s="2" r="G1">
        <v>230</v>
      </c>
      <c t="s" s="2" r="H1">
        <v>25</v>
      </c>
    </row>
    <row spans="1:8" r="2">
      <c t="s" s="3" r="A2">
        <v>231</v>
      </c>
    </row>
    <row spans="1:8" r="3">
      <c t="s" s="4" r="A3">
        <v>36</v>
      </c>
      <c t="n" s="7" r="C3">
        <v>218972</v>
      </c>
      <c t="n" s="7" r="E3">
        <v>218972</v>
      </c>
      <c t="n" s="7" r="H3">
        <v>398164</v>
      </c>
    </row>
    <row spans="1:8" r="4">
      <c t="s" s="4" r="A4">
        <v>81</v>
      </c>
      <c t="n" s="5" r="C4">
        <v>209938</v>
      </c>
      <c t="n" s="7" r="D4">
        <v>0</v>
      </c>
      <c t="n" s="5" r="E4">
        <v>209938</v>
      </c>
      <c t="n" s="7" r="F4">
        <v>0</v>
      </c>
    </row>
    <row spans="1:8" r="5">
      <c t="s" s="4" r="A5">
        <v>232</v>
      </c>
      <c t="n" s="5" r="C5">
        <v>-36800</v>
      </c>
      <c t="n" s="5" r="E5">
        <v>-36800</v>
      </c>
    </row>
    <row spans="1:8" r="6">
      <c t="s" s="4" r="A6">
        <v>233</v>
      </c>
      <c t="n" s="5" r="E6">
        <v>173100</v>
      </c>
    </row>
    <row spans="1:8" r="7">
      <c t="s" s="4" r="A7">
        <v>234</v>
      </c>
    </row>
    <row spans="1:8" r="8">
      <c t="s" s="3" r="A8">
        <v>231</v>
      </c>
    </row>
    <row spans="1:8" r="9">
      <c t="s" s="4" r="A9">
        <v>36</v>
      </c>
      <c t="n" s="7" r="C9">
        <v>69699</v>
      </c>
      <c t="n" s="5" r="E9">
        <v>69699</v>
      </c>
      <c t="n" s="7" r="H9">
        <v>248891</v>
      </c>
    </row>
    <row spans="1:8" r="10">
      <c t="s" s="4" r="A10">
        <v>81</v>
      </c>
      <c t="n" s="7" r="E10">
        <v>209938</v>
      </c>
    </row>
    <row spans="1:8" r="11">
      <c t="s" s="4" r="A11">
        <v>235</v>
      </c>
    </row>
    <row spans="1:8" r="12">
      <c t="s" s="3" r="A12">
        <v>231</v>
      </c>
    </row>
    <row spans="1:8" r="13">
      <c t="s" s="4" r="A13">
        <v>36</v>
      </c>
      <c t="n" s="7" r="G13">
        <v>11100</v>
      </c>
    </row>
    <row spans="1:8" r="14">
      <c t="s" s="4" r="A14">
        <v>236</v>
      </c>
    </row>
    <row spans="1:8" r="15">
      <c t="s" s="3" r="A15">
        <v>231</v>
      </c>
    </row>
    <row spans="1:8" r="16">
      <c t="s" s="4" r="A16">
        <v>36</v>
      </c>
      <c t="n" s="7" r="B16">
        <v>41845</v>
      </c>
    </row>
    <row spans="1:8" r="17">
      <c t="s" s="4" r="A17">
        <v>237</v>
      </c>
      <c t="s" s="4" r="B17">
        <v>23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239</v>
      </c>
      <c t="s" s="2" r="B1">
        <v>73</v>
      </c>
      <c t="s" s="2" r="D1">
        <v>1</v>
      </c>
    </row>
    <row spans="1:5" r="2">
      <c t="s" s="2" r="B2">
        <v>2</v>
      </c>
      <c t="s" s="2" r="C2">
        <v>74</v>
      </c>
      <c t="s" s="2" r="D2">
        <v>2</v>
      </c>
      <c t="s" s="2" r="E2">
        <v>74</v>
      </c>
    </row>
    <row spans="1:5" r="3">
      <c t="s" s="3" r="A3">
        <v>240</v>
      </c>
    </row>
    <row spans="1:5" r="4">
      <c t="s" s="4" r="A4">
        <v>241</v>
      </c>
      <c t="n" s="7" r="D4">
        <v>398164</v>
      </c>
    </row>
    <row spans="1:5" r="5">
      <c t="s" s="4" r="A5">
        <v>242</v>
      </c>
      <c t="n" s="5" r="D5">
        <v>41845</v>
      </c>
    </row>
    <row spans="1:5" r="6">
      <c t="s" s="4" r="A6">
        <v>243</v>
      </c>
      <c t="n" s="5" r="D6">
        <v>-11099</v>
      </c>
    </row>
    <row spans="1:5" r="7">
      <c t="s" s="4" r="A7">
        <v>244</v>
      </c>
      <c t="n" s="7" r="B7">
        <v>-209938</v>
      </c>
      <c t="n" s="7" r="C7">
        <v>0</v>
      </c>
      <c t="n" s="5" r="D7">
        <v>-209938</v>
      </c>
      <c t="n" s="7" r="E7">
        <v>0</v>
      </c>
    </row>
    <row spans="1:5" r="8">
      <c t="s" s="4" r="A8">
        <v>245</v>
      </c>
      <c t="n" s="5" r="B8">
        <v>218972</v>
      </c>
      <c t="n" s="5" r="D8">
        <v>218972</v>
      </c>
    </row>
    <row spans="1:5" r="9">
      <c t="s" s="4" r="A9">
        <v>234</v>
      </c>
    </row>
    <row spans="1:5" r="10">
      <c t="s" s="3" r="A10">
        <v>240</v>
      </c>
    </row>
    <row spans="1:5" r="11">
      <c t="s" s="4" r="A11">
        <v>241</v>
      </c>
      <c t="n" s="5" r="D11">
        <v>248891</v>
      </c>
    </row>
    <row spans="1:5" r="12">
      <c t="s" s="4" r="A12">
        <v>242</v>
      </c>
      <c t="n" s="5" r="D12">
        <v>41845</v>
      </c>
    </row>
    <row spans="1:5" r="13">
      <c t="s" s="4" r="A13">
        <v>243</v>
      </c>
      <c t="n" s="5" r="D13">
        <v>-11099</v>
      </c>
    </row>
    <row spans="1:5" r="14">
      <c t="s" s="4" r="A14">
        <v>244</v>
      </c>
      <c t="n" s="5" r="D14">
        <v>-209938</v>
      </c>
    </row>
    <row spans="1:5" r="15">
      <c t="s" s="4" r="A15">
        <v>245</v>
      </c>
      <c t="n" s="5" r="B15">
        <v>69699</v>
      </c>
      <c t="n" s="5" r="D15">
        <v>69699</v>
      </c>
    </row>
    <row spans="1:5" r="16">
      <c t="s" s="4" r="A16">
        <v>246</v>
      </c>
    </row>
    <row spans="1:5" r="17">
      <c t="s" s="3" r="A17">
        <v>240</v>
      </c>
    </row>
    <row spans="1:5" r="18">
      <c t="s" s="4" r="A18">
        <v>241</v>
      </c>
      <c t="n" s="5" r="D18">
        <v>149273</v>
      </c>
    </row>
    <row spans="1:5" r="19">
      <c t="s" s="4" r="A19">
        <v>242</v>
      </c>
      <c t="n" s="5" r="D19">
        <v>0</v>
      </c>
    </row>
    <row spans="1:5" r="20">
      <c t="s" s="4" r="A20">
        <v>243</v>
      </c>
      <c t="n" s="5" r="D20">
        <v>0</v>
      </c>
    </row>
    <row spans="1:5" r="21">
      <c t="s" s="4" r="A21">
        <v>244</v>
      </c>
      <c t="n" s="5" r="D21">
        <v>0</v>
      </c>
    </row>
    <row spans="1:5" r="22">
      <c t="s" s="4" r="A22">
        <v>245</v>
      </c>
      <c t="n" s="7" r="B22">
        <v>149273</v>
      </c>
      <c t="n" s="7" r="D22">
        <v>14927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247</v>
      </c>
      <c t="s" s="2" r="B1">
        <v>1</v>
      </c>
    </row>
    <row spans="1:3" r="2">
      <c t="s" s="2" r="B2">
        <v>2</v>
      </c>
      <c t="s" s="2" r="C2">
        <v>25</v>
      </c>
    </row>
    <row spans="1:3" r="3">
      <c t="s" s="3" r="A3">
        <v>248</v>
      </c>
    </row>
    <row spans="1:3" r="4">
      <c t="s" s="4" r="A4">
        <v>249</v>
      </c>
      <c t="n" s="7" r="B4">
        <v>75906</v>
      </c>
      <c t="n" s="7" r="C4">
        <v>82687</v>
      </c>
    </row>
    <row spans="1:3" r="5">
      <c t="s" s="4" r="A5">
        <v>250</v>
      </c>
      <c t="n" s="5" r="B5">
        <v>75906</v>
      </c>
      <c t="n" s="5" r="C5">
        <v>18375</v>
      </c>
    </row>
    <row spans="1:3" r="6">
      <c t="s" s="4" r="A6">
        <v>251</v>
      </c>
      <c t="n" s="5" r="B6">
        <v>0</v>
      </c>
      <c t="n" s="5" r="C6">
        <v>64312</v>
      </c>
    </row>
    <row spans="1:3" r="7">
      <c t="s" s="4" r="A7">
        <v>252</v>
      </c>
    </row>
    <row spans="1:3" r="8">
      <c t="s" s="3" r="A8">
        <v>248</v>
      </c>
    </row>
    <row spans="1:3" r="9">
      <c t="s" s="4" r="A9">
        <v>253</v>
      </c>
      <c t="n" s="7" r="B9">
        <v>7000</v>
      </c>
      <c t="n" s="5" r="C9">
        <v>0</v>
      </c>
    </row>
    <row spans="1:3" r="10">
      <c t="s" s="4" r="A10">
        <v>254</v>
      </c>
      <c t="s" s="4" r="B10">
        <v>255</v>
      </c>
    </row>
    <row spans="1:3" r="11">
      <c t="s" s="4" r="A11">
        <v>256</v>
      </c>
      <c t="n" s="7" r="B11">
        <v>66800</v>
      </c>
    </row>
    <row spans="1:3" r="12">
      <c t="s" s="4" r="A12">
        <v>257</v>
      </c>
      <c t="s" s="4" r="B12">
        <v>258</v>
      </c>
    </row>
    <row spans="1:3" r="13">
      <c t="s" s="4" r="A13">
        <v>259</v>
      </c>
    </row>
    <row spans="1:3" r="14">
      <c t="s" s="3" r="A14">
        <v>248</v>
      </c>
    </row>
    <row spans="1:3" r="15">
      <c t="s" s="4" r="A15">
        <v>249</v>
      </c>
      <c t="n" s="7" r="B15">
        <v>68906</v>
      </c>
      <c t="n" s="7" r="C15">
        <v>82687</v>
      </c>
    </row>
    <row spans="1:3" r="16">
      <c t="s" s="4" r="A16">
        <v>254</v>
      </c>
      <c t="s" s="4" r="B16">
        <v>260</v>
      </c>
    </row>
    <row spans="1:3" r="17">
      <c t="s" s="4" r="A17">
        <v>257</v>
      </c>
      <c t="s" s="4" r="B17">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62</v>
      </c>
      <c t="s" s="2" r="B1">
        <v>2</v>
      </c>
      <c t="s" s="2" r="C1">
        <v>25</v>
      </c>
    </row>
    <row spans="1:3" r="2">
      <c t="s" s="4" r="A2">
        <v>263</v>
      </c>
    </row>
    <row spans="1:3" r="3">
      <c t="s" s="3" r="A3">
        <v>264</v>
      </c>
    </row>
    <row spans="1:3" r="4">
      <c t="s" s="4" r="A4">
        <v>249</v>
      </c>
      <c t="n" s="9" r="B4">
        <v>75.90000000000001</v>
      </c>
      <c t="n" s="9" r="C4">
        <v>82.7</v>
      </c>
    </row>
    <row spans="1:3" r="5">
      <c t="s" s="4" r="A5">
        <v>265</v>
      </c>
    </row>
    <row spans="1:3" r="6">
      <c t="s" s="3" r="A6">
        <v>264</v>
      </c>
    </row>
    <row spans="1:3" r="7">
      <c t="s" s="4" r="A7">
        <v>249</v>
      </c>
      <c t="n" s="9" r="B7">
        <v>75.90000000000001</v>
      </c>
      <c t="n" s="9" r="C7">
        <v>82.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66</v>
      </c>
      <c t="s" s="2" r="B1">
        <v>267</v>
      </c>
      <c t="s" s="2" r="C1">
        <v>2</v>
      </c>
      <c t="s" s="2" r="D1">
        <v>74</v>
      </c>
      <c t="s" s="2" r="E1">
        <v>2</v>
      </c>
      <c t="s" s="2" r="F1">
        <v>74</v>
      </c>
    </row>
    <row spans="1:6" r="2">
      <c t="s" s="3" r="A2">
        <v>173</v>
      </c>
    </row>
    <row spans="1:6" r="3">
      <c t="s" s="4" r="A3">
        <v>268</v>
      </c>
      <c t="n" s="9" r="C3">
        <v>2.6</v>
      </c>
      <c t="n" s="7" r="D3">
        <v>1</v>
      </c>
      <c t="n" s="9" r="E3">
        <v>5.1</v>
      </c>
      <c t="n" s="9" r="F3">
        <v>3.3</v>
      </c>
    </row>
    <row spans="1:6" r="4">
      <c t="s" s="4" r="A4">
        <v>269</v>
      </c>
      <c t="n" s="9" r="B4">
        <v>1.7</v>
      </c>
    </row>
    <row spans="1:6" r="5">
      <c t="s" s="4" r="A5">
        <v>270</v>
      </c>
    </row>
    <row spans="1:6" r="6">
      <c t="s" s="3" r="A6">
        <v>173</v>
      </c>
    </row>
    <row spans="1:6" r="7">
      <c t="s" s="4" r="A7">
        <v>271</v>
      </c>
      <c t="n" s="5" r="E7">
        <v>907364</v>
      </c>
      <c t="n" s="5" r="F7">
        <v>116210</v>
      </c>
    </row>
    <row spans="1:6" r="8">
      <c t="s" s="4" r="A8">
        <v>272</v>
      </c>
      <c t="n" s="8" r="E8">
        <v>0.68</v>
      </c>
      <c t="n" s="8" r="F8">
        <v>2.21</v>
      </c>
    </row>
    <row spans="1:6" r="9">
      <c t="s" s="4" r="A9">
        <v>273</v>
      </c>
    </row>
    <row spans="1:6" r="10">
      <c t="s" s="3" r="A10">
        <v>173</v>
      </c>
    </row>
    <row spans="1:6" r="11">
      <c t="s" s="4" r="A11">
        <v>271</v>
      </c>
      <c t="n" s="5" r="E11">
        <v>299461</v>
      </c>
      <c t="n" s="5" r="F11">
        <v>55459</v>
      </c>
    </row>
    <row spans="1:6" r="12">
      <c t="s" s="4" r="A12">
        <v>272</v>
      </c>
      <c t="n" s="8" r="E12">
        <v>4.36</v>
      </c>
      <c t="n" s="8" r="F12">
        <v>6.92</v>
      </c>
    </row>
    <row spans="1:6" r="13">
      <c t="s" s="4" r="A13">
        <v>274</v>
      </c>
    </row>
    <row spans="1:6" r="14">
      <c t="s" s="3" r="A14">
        <v>173</v>
      </c>
    </row>
    <row spans="1:6" r="15">
      <c t="s" s="4" r="A15">
        <v>271</v>
      </c>
      <c t="n" s="5" r="E15">
        <v>349809</v>
      </c>
      <c t="n" s="5" r="F15">
        <v>22666</v>
      </c>
    </row>
    <row spans="1:6" r="16">
      <c t="s" s="4" r="A16">
        <v>272</v>
      </c>
      <c t="n" s="8" r="E16">
        <v>2.13</v>
      </c>
      <c t="n" s="8" r="F16">
        <v>6.0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t="s" s="1" r="A1">
        <v>275</v>
      </c>
      <c t="s" s="2" r="B1">
        <v>1</v>
      </c>
      <c t="s" s="2" r="C1">
        <v>156</v>
      </c>
    </row>
    <row spans="1:3" r="2">
      <c t="s" s="2" r="B2">
        <v>2</v>
      </c>
      <c t="s" s="2" r="C2">
        <v>25</v>
      </c>
    </row>
    <row spans="1:3" r="3">
      <c t="s" s="4" r="A3">
        <v>276</v>
      </c>
    </row>
    <row spans="1:3" r="4">
      <c t="s" s="3" r="A4">
        <v>277</v>
      </c>
    </row>
    <row spans="1:3" r="5">
      <c t="s" s="4" r="A5">
        <v>278</v>
      </c>
      <c t="n" s="9" r="C5">
        <v>0.4</v>
      </c>
    </row>
    <row spans="1:3" r="6">
      <c t="s" s="4" r="A6">
        <v>279</v>
      </c>
      <c t="n" s="9" r="C6">
        <v>1.1</v>
      </c>
    </row>
    <row spans="1:3" r="7">
      <c t="s" s="4" r="A7">
        <v>280</v>
      </c>
      <c t="n" s="9" r="B7">
        <v>1.2</v>
      </c>
    </row>
    <row spans="1:3" r="8">
      <c t="s" s="4" r="A8">
        <v>281</v>
      </c>
    </row>
    <row spans="1:3" r="9">
      <c t="s" s="3" r="A9">
        <v>277</v>
      </c>
    </row>
    <row spans="1:3" r="10">
      <c t="s" s="4" r="A10">
        <v>282</v>
      </c>
      <c t="n" s="7" r="B10">
        <v>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283</v>
      </c>
      <c t="s" s="2" r="B1">
        <v>73</v>
      </c>
      <c t="s" s="2" r="D1">
        <v>1</v>
      </c>
    </row>
    <row spans="1:5" r="2">
      <c t="s" s="2" r="B2">
        <v>2</v>
      </c>
      <c t="s" s="2" r="C2">
        <v>74</v>
      </c>
      <c t="s" s="2" r="D2">
        <v>2</v>
      </c>
      <c t="s" s="2" r="E2">
        <v>74</v>
      </c>
    </row>
    <row spans="1:5" r="3">
      <c t="s" s="3" r="A3">
        <v>284</v>
      </c>
    </row>
    <row spans="1:5" r="4">
      <c t="s" s="4" r="A4">
        <v>285</v>
      </c>
      <c t="n" s="7" r="B4">
        <v>0</v>
      </c>
      <c t="n" s="7" r="C4">
        <v>0</v>
      </c>
      <c t="n" s="7" r="D4">
        <v>0</v>
      </c>
      <c t="n" s="7" r="E4">
        <v>100</v>
      </c>
    </row>
    <row spans="1:5" r="5">
      <c t="s" s="4" r="A5">
        <v>286</v>
      </c>
      <c t="n" s="5" r="B5">
        <v>1931</v>
      </c>
      <c t="n" s="5" r="C5">
        <v>1916</v>
      </c>
      <c t="n" s="5" r="D5">
        <v>5793</v>
      </c>
      <c t="n" s="5" r="E5">
        <v>5771</v>
      </c>
    </row>
    <row spans="1:5" r="6">
      <c t="s" s="4" r="A6">
        <v>287</v>
      </c>
      <c t="n" s="5" r="B6">
        <v>-2159</v>
      </c>
      <c t="n" s="5" r="C6">
        <v>-2109</v>
      </c>
      <c t="n" s="5" r="D6">
        <v>-6478</v>
      </c>
      <c t="n" s="5" r="E6">
        <v>-6327</v>
      </c>
    </row>
    <row spans="1:5" r="7">
      <c t="s" s="4" r="A7">
        <v>288</v>
      </c>
      <c t="n" s="5" r="B7">
        <v>1556</v>
      </c>
      <c t="n" s="5" r="C7">
        <v>892</v>
      </c>
      <c t="n" s="5" r="D7">
        <v>4671</v>
      </c>
      <c t="n" s="5" r="E7">
        <v>2734</v>
      </c>
    </row>
    <row spans="1:5" r="8">
      <c t="s" s="4" r="A8">
        <v>289</v>
      </c>
      <c t="n" s="7" r="B8">
        <v>1328</v>
      </c>
      <c t="n" s="7" r="C8">
        <v>699</v>
      </c>
      <c t="n" s="7" r="D8">
        <v>3986</v>
      </c>
      <c t="n" s="7" r="E8">
        <v>22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0</v>
      </c>
      <c t="s" s="2" r="B1">
        <v>73</v>
      </c>
      <c t="s" s="2" r="D1">
        <v>1</v>
      </c>
    </row>
    <row spans="1:5" r="2">
      <c t="s" s="2" r="B2">
        <v>2</v>
      </c>
      <c t="s" s="2" r="C2">
        <v>74</v>
      </c>
      <c t="s" s="2" r="D2">
        <v>2</v>
      </c>
      <c t="s" s="2" r="E2">
        <v>74</v>
      </c>
    </row>
    <row spans="1:5" r="3">
      <c t="s" s="3" r="A3">
        <v>180</v>
      </c>
    </row>
    <row spans="1:5" r="4">
      <c t="s" s="4" r="A4">
        <v>91</v>
      </c>
      <c t="n" s="7" r="B4">
        <v>-35242</v>
      </c>
      <c t="n" s="7" r="C4">
        <v>4060</v>
      </c>
      <c t="n" s="7" r="D4">
        <v>-34301</v>
      </c>
      <c t="n" s="7" r="E4">
        <v>9027</v>
      </c>
    </row>
    <row spans="1:5" r="5">
      <c t="s" s="4" r="A5">
        <v>291</v>
      </c>
      <c t="s" s="4" r="B5">
        <v>292</v>
      </c>
      <c t="s" s="4" r="C5">
        <v>293</v>
      </c>
      <c t="s" s="4" r="D5">
        <v>294</v>
      </c>
      <c t="s" s="4" r="E5">
        <v>295</v>
      </c>
    </row>
    <row spans="1:5" r="6">
      <c t="s" s="4" r="A6">
        <v>81</v>
      </c>
      <c t="n" s="7" r="B6">
        <v>209938</v>
      </c>
      <c t="n" s="7" r="C6">
        <v>0</v>
      </c>
      <c t="n" s="7" r="D6">
        <v>209938</v>
      </c>
      <c t="n" s="7" r="E6">
        <v>0</v>
      </c>
    </row>
    <row spans="1:5" r="7">
      <c t="s" s="4" r="A7">
        <v>232</v>
      </c>
      <c t="n" s="7" r="B7">
        <v>-36800</v>
      </c>
      <c t="n" s="7" r="D7">
        <v>-36800</v>
      </c>
    </row>
    <row spans="1:5" r="8">
      <c t="s" s="4" r="A8">
        <v>296</v>
      </c>
      <c t="s" s="4" r="B8">
        <v>297</v>
      </c>
      <c t="s" s="4" r="D8">
        <v>298</v>
      </c>
    </row>
    <row spans="1:5" r="9">
      <c t="s" s="4" r="A9">
        <v>299</v>
      </c>
      <c t="s" s="4" r="B9">
        <v>300</v>
      </c>
      <c t="s" s="4" r="C9">
        <v>300</v>
      </c>
      <c t="s" s="4" r="D9">
        <v>300</v>
      </c>
      <c t="s" s="4" r="E9">
        <v>3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01</v>
      </c>
      <c t="s" s="2" r="B1">
        <v>73</v>
      </c>
      <c t="s" s="2" r="D1">
        <v>1</v>
      </c>
      <c t="s" s="2" r="F1">
        <v>156</v>
      </c>
    </row>
    <row spans="1:6" r="2">
      <c t="s" s="2" r="B2">
        <v>2</v>
      </c>
      <c t="s" s="2" r="C2">
        <v>74</v>
      </c>
      <c t="s" s="2" r="D2">
        <v>2</v>
      </c>
      <c t="s" s="2" r="E2">
        <v>74</v>
      </c>
      <c t="s" s="2" r="F2">
        <v>25</v>
      </c>
    </row>
    <row spans="1:6" r="3">
      <c t="s" s="3" r="A3">
        <v>302</v>
      </c>
    </row>
    <row spans="1:6" r="4">
      <c t="s" s="4" r="A4">
        <v>92</v>
      </c>
      <c t="n" s="7" r="B4">
        <v>-170914</v>
      </c>
      <c t="n" s="7" r="C4">
        <v>6420</v>
      </c>
      <c t="n" s="7" r="D4">
        <v>-173473</v>
      </c>
      <c t="n" s="7" r="E4">
        <v>13902</v>
      </c>
      <c t="n" s="7" r="F4">
        <v>23991</v>
      </c>
    </row>
    <row spans="1:6" r="5">
      <c t="s" s="4" r="A5">
        <v>303</v>
      </c>
      <c t="n" s="5" r="B5">
        <v>61606</v>
      </c>
      <c t="n" s="5" r="C5">
        <v>62398</v>
      </c>
      <c t="n" s="5" r="D5">
        <v>61773</v>
      </c>
      <c t="n" s="5" r="E5">
        <v>62606</v>
      </c>
    </row>
    <row spans="1:6" r="6">
      <c t="s" s="4" r="A6">
        <v>93</v>
      </c>
      <c t="n" s="8" r="B6">
        <v>-2.77</v>
      </c>
      <c t="n" s="8" r="C6">
        <v>0.1</v>
      </c>
      <c t="n" s="8" r="D6">
        <v>-2.81</v>
      </c>
      <c t="n" s="8" r="E6">
        <v>0.22</v>
      </c>
    </row>
    <row spans="1:6" r="7">
      <c t="s" s="3" r="A7">
        <v>304</v>
      </c>
    </row>
    <row spans="1:6" r="8">
      <c t="s" s="4" r="A8">
        <v>92</v>
      </c>
      <c t="n" s="7" r="B8">
        <v>-170914</v>
      </c>
      <c t="n" s="7" r="C8">
        <v>6420</v>
      </c>
      <c t="n" s="7" r="D8">
        <v>-173473</v>
      </c>
      <c t="n" s="7" r="E8">
        <v>13902</v>
      </c>
      <c t="n" s="7" r="F8">
        <v>23991</v>
      </c>
    </row>
    <row spans="1:6" r="9">
      <c t="s" s="4" r="A9">
        <v>305</v>
      </c>
      <c t="n" s="5" r="B9">
        <v>61606</v>
      </c>
      <c t="n" s="5" r="C9">
        <v>62585</v>
      </c>
      <c t="n" s="5" r="D9">
        <v>61773</v>
      </c>
      <c t="n" s="5" r="E9">
        <v>62818</v>
      </c>
    </row>
    <row spans="1:6" r="10">
      <c t="s" s="4" r="A10">
        <v>95</v>
      </c>
      <c t="n" s="8" r="B10">
        <v>-2.77</v>
      </c>
      <c t="n" s="8" r="C10">
        <v>0.1</v>
      </c>
      <c t="n" s="8" r="D10">
        <v>-2.81</v>
      </c>
      <c t="n" s="8" r="E10">
        <v>0.22</v>
      </c>
    </row>
    <row spans="1:6" r="11">
      <c t="s" s="3" r="A11">
        <v>306</v>
      </c>
    </row>
    <row spans="1:6" r="12">
      <c t="s" s="4" r="A12">
        <v>94</v>
      </c>
      <c t="n" s="5" r="B12">
        <v>61606</v>
      </c>
      <c t="n" s="5" r="C12">
        <v>62398</v>
      </c>
      <c t="n" s="5" r="D12">
        <v>61773</v>
      </c>
      <c t="n" s="5" r="E12">
        <v>62606</v>
      </c>
    </row>
    <row spans="1:6" r="13">
      <c t="s" s="4" r="A13">
        <v>307</v>
      </c>
      <c t="n" s="5" r="B13">
        <v>0</v>
      </c>
      <c t="n" s="5" r="C13">
        <v>187</v>
      </c>
      <c t="n" s="5" r="D13">
        <v>0</v>
      </c>
      <c t="n" s="5" r="E13">
        <v>212</v>
      </c>
    </row>
    <row spans="1:6" r="14">
      <c t="s" s="4" r="A14">
        <v>305</v>
      </c>
      <c t="n" s="5" r="B14">
        <v>61606</v>
      </c>
      <c t="n" s="5" r="C14">
        <v>62585</v>
      </c>
      <c t="n" s="5" r="D14">
        <v>61773</v>
      </c>
      <c t="n" s="5" r="E14">
        <v>6281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8</v>
      </c>
      <c t="s" s="2" r="B1">
        <v>73</v>
      </c>
      <c t="s" s="2" r="D1">
        <v>1</v>
      </c>
    </row>
    <row spans="1:5" r="2">
      <c t="s" s="2" r="B2">
        <v>2</v>
      </c>
      <c t="s" s="2" r="C2">
        <v>74</v>
      </c>
      <c t="s" s="2" r="D2">
        <v>2</v>
      </c>
      <c t="s" s="2" r="E2">
        <v>74</v>
      </c>
    </row>
    <row spans="1:5" r="3">
      <c t="s" s="4" r="A3">
        <v>270</v>
      </c>
    </row>
    <row spans="1:5" r="4">
      <c t="s" s="3" r="A4">
        <v>309</v>
      </c>
    </row>
    <row spans="1:5" r="5">
      <c t="s" s="4" r="A5">
        <v>310</v>
      </c>
      <c t="n" s="5" r="B5">
        <v>0</v>
      </c>
      <c t="n" s="10" r="C5">
        <v>4.2</v>
      </c>
      <c t="n" s="5" r="D5">
        <v>0</v>
      </c>
      <c t="n" s="10" r="E5">
        <v>4.1</v>
      </c>
    </row>
    <row spans="1:5" r="6">
      <c t="s" s="4" r="A6">
        <v>273</v>
      </c>
    </row>
    <row spans="1:5" r="7">
      <c t="s" s="3" r="A7">
        <v>309</v>
      </c>
    </row>
    <row spans="1:5" r="8">
      <c t="s" s="4" r="A8">
        <v>310</v>
      </c>
      <c t="n" s="5" r="B8">
        <v>0</v>
      </c>
      <c t="n" s="10" r="C8">
        <v>0.5</v>
      </c>
      <c t="n" s="5" r="D8">
        <v>0</v>
      </c>
      <c t="n" s="5" r="E8">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121968</v>
      </c>
      <c t="n" s="7" r="C4">
        <v>134121</v>
      </c>
      <c t="n" s="7" r="D4">
        <v>365486</v>
      </c>
      <c t="n" s="7" r="E4">
        <v>407158</v>
      </c>
    </row>
    <row spans="1:5" r="5">
      <c t="s" s="3" r="A5">
        <v>77</v>
      </c>
    </row>
    <row spans="1:5" r="6">
      <c t="s" s="4" r="A6">
        <v>78</v>
      </c>
      <c t="n" s="5" r="B6">
        <v>66152</v>
      </c>
      <c t="n" s="5" r="C6">
        <v>67026</v>
      </c>
      <c t="n" s="5" r="D6">
        <v>193251</v>
      </c>
      <c t="n" s="5" r="E6">
        <v>207943</v>
      </c>
    </row>
    <row spans="1:5" r="7">
      <c t="s" s="4" r="A7">
        <v>79</v>
      </c>
      <c t="n" s="5" r="B7">
        <v>34592</v>
      </c>
      <c t="n" s="5" r="C7">
        <v>40350</v>
      </c>
      <c t="n" s="5" r="D7">
        <v>105958</v>
      </c>
      <c t="n" s="5" r="E7">
        <v>122784</v>
      </c>
    </row>
    <row spans="1:5" r="8">
      <c t="s" s="4" r="A8">
        <v>80</v>
      </c>
      <c t="n" s="5" r="B8">
        <v>13100</v>
      </c>
      <c t="n" s="5" r="C8">
        <v>12528</v>
      </c>
      <c t="n" s="5" r="D8">
        <v>39993</v>
      </c>
      <c t="n" s="5" r="E8">
        <v>39118</v>
      </c>
    </row>
    <row spans="1:5" r="9">
      <c t="s" s="4" r="A9">
        <v>81</v>
      </c>
      <c t="n" s="5" r="B9">
        <v>209938</v>
      </c>
      <c t="n" s="5" r="C9">
        <v>0</v>
      </c>
      <c t="n" s="5" r="D9">
        <v>209938</v>
      </c>
      <c t="n" s="5" r="E9">
        <v>0</v>
      </c>
    </row>
    <row spans="1:5" r="10">
      <c t="s" s="4" r="A10">
        <v>82</v>
      </c>
      <c t="n" s="5" r="B10">
        <v>3624</v>
      </c>
      <c t="n" s="5" r="C10">
        <v>3677</v>
      </c>
      <c t="n" s="5" r="D10">
        <v>10712</v>
      </c>
      <c t="n" s="5" r="E10">
        <v>11207</v>
      </c>
    </row>
    <row spans="1:5" r="11">
      <c t="s" s="4" r="A11">
        <v>83</v>
      </c>
      <c t="n" s="5" r="B11">
        <v>327406</v>
      </c>
      <c t="n" s="5" r="C11">
        <v>123581</v>
      </c>
      <c t="n" s="5" r="D11">
        <v>559852</v>
      </c>
      <c t="n" s="5" r="E11">
        <v>381052</v>
      </c>
    </row>
    <row spans="1:5" r="12">
      <c t="s" s="4" r="A12">
        <v>84</v>
      </c>
      <c t="n" s="5" r="B12">
        <v>-205438</v>
      </c>
      <c t="n" s="5" r="C12">
        <v>10540</v>
      </c>
      <c t="n" s="5" r="D12">
        <v>-194366</v>
      </c>
      <c t="n" s="5" r="E12">
        <v>26106</v>
      </c>
    </row>
    <row spans="1:5" r="13">
      <c t="s" s="3" r="A13">
        <v>85</v>
      </c>
    </row>
    <row spans="1:5" r="14">
      <c t="s" s="4" r="A14">
        <v>86</v>
      </c>
      <c t="n" s="5" r="B14">
        <v>1293</v>
      </c>
      <c t="n" s="5" r="C14">
        <v>641</v>
      </c>
      <c t="n" s="5" r="D14">
        <v>3371</v>
      </c>
      <c t="n" s="5" r="E14">
        <v>1949</v>
      </c>
    </row>
    <row spans="1:5" r="15">
      <c t="s" s="4" r="A15">
        <v>87</v>
      </c>
      <c t="n" s="5" r="D15">
        <v>-9501</v>
      </c>
      <c t="n" s="5" r="E15">
        <v>0</v>
      </c>
    </row>
    <row spans="1:5" r="16">
      <c t="s" s="4" r="A16">
        <v>88</v>
      </c>
      <c t="n" s="5" r="B16">
        <v>-575</v>
      </c>
      <c t="n" s="5" r="C16">
        <v>-581</v>
      </c>
      <c t="n" s="5" r="D16">
        <v>536</v>
      </c>
      <c t="n" s="5" r="E16">
        <v>1228</v>
      </c>
    </row>
    <row spans="1:5" r="17">
      <c t="s" s="4" r="A17">
        <v>89</v>
      </c>
      <c t="n" s="5" r="B17">
        <v>718</v>
      </c>
      <c t="n" s="5" r="C17">
        <v>60</v>
      </c>
      <c t="n" s="5" r="D17">
        <v>13408</v>
      </c>
      <c t="n" s="5" r="E17">
        <v>3177</v>
      </c>
    </row>
    <row spans="1:5" r="18">
      <c t="s" s="4" r="A18">
        <v>90</v>
      </c>
      <c t="n" s="5" r="B18">
        <v>-206156</v>
      </c>
      <c t="n" s="5" r="C18">
        <v>10480</v>
      </c>
      <c t="n" s="5" r="D18">
        <v>-207774</v>
      </c>
      <c t="n" s="5" r="E18">
        <v>22929</v>
      </c>
    </row>
    <row spans="1:5" r="19">
      <c t="s" s="4" r="A19">
        <v>91</v>
      </c>
      <c t="n" s="5" r="B19">
        <v>-35242</v>
      </c>
      <c t="n" s="5" r="C19">
        <v>4060</v>
      </c>
      <c t="n" s="5" r="D19">
        <v>-34301</v>
      </c>
      <c t="n" s="5" r="E19">
        <v>9027</v>
      </c>
    </row>
    <row spans="1:5" r="20">
      <c t="s" s="4" r="A20">
        <v>92</v>
      </c>
      <c t="n" s="7" r="B20">
        <v>-170914</v>
      </c>
      <c t="n" s="7" r="C20">
        <v>6420</v>
      </c>
      <c t="n" s="7" r="D20">
        <v>-173473</v>
      </c>
      <c t="n" s="7" r="E20">
        <v>13902</v>
      </c>
    </row>
    <row spans="1:5" r="21">
      <c t="s" s="4" r="A21">
        <v>93</v>
      </c>
      <c t="n" s="8" r="B21">
        <v>-2.77</v>
      </c>
      <c t="n" s="8" r="C21">
        <v>0.1</v>
      </c>
      <c t="n" s="8" r="D21">
        <v>-2.81</v>
      </c>
      <c t="n" s="8" r="E21">
        <v>0.22</v>
      </c>
    </row>
    <row spans="1:5" r="22">
      <c t="s" s="4" r="A22">
        <v>94</v>
      </c>
      <c t="n" s="5" r="B22">
        <v>61606</v>
      </c>
      <c t="n" s="5" r="C22">
        <v>62398</v>
      </c>
      <c t="n" s="5" r="D22">
        <v>61773</v>
      </c>
      <c t="n" s="5" r="E22">
        <v>62606</v>
      </c>
    </row>
    <row spans="1:5" r="23">
      <c t="s" s="4" r="A23">
        <v>95</v>
      </c>
      <c t="n" s="8" r="B23">
        <v>-2.77</v>
      </c>
      <c t="n" s="8" r="C23">
        <v>0.1</v>
      </c>
      <c t="n" s="8" r="D23">
        <v>-2.81</v>
      </c>
      <c t="n" s="8" r="E23">
        <v>0.22</v>
      </c>
    </row>
    <row spans="1:5" r="24">
      <c t="s" s="4" r="A24">
        <v>96</v>
      </c>
      <c t="n" s="5" r="B24">
        <v>61606</v>
      </c>
      <c t="n" s="5" r="C24">
        <v>62585</v>
      </c>
      <c t="n" s="5" r="D24">
        <v>61773</v>
      </c>
      <c t="n" s="5" r="E24">
        <v>62818</v>
      </c>
    </row>
    <row spans="1:5" r="25">
      <c t="s" s="3" r="A25">
        <v>97</v>
      </c>
    </row>
    <row spans="1:5" r="26">
      <c t="s" s="4" r="A26">
        <v>98</v>
      </c>
      <c t="n" s="7" r="B26">
        <v>934</v>
      </c>
      <c t="n" s="7" r="C26">
        <v>558</v>
      </c>
      <c t="n" s="7" r="D26">
        <v>2675</v>
      </c>
      <c t="n" s="7" r="E26">
        <v>1615</v>
      </c>
    </row>
    <row spans="1:5" r="27">
      <c t="s" s="4" r="A27">
        <v>99</v>
      </c>
      <c t="n" s="5" r="B27">
        <v>-1077</v>
      </c>
      <c t="n" s="5" r="C27">
        <v>-1348</v>
      </c>
      <c t="n" s="5" r="D27">
        <v>-1178</v>
      </c>
      <c t="n" s="5" r="E27">
        <v>-742</v>
      </c>
    </row>
    <row spans="1:5" r="28">
      <c t="s" s="4" r="A28">
        <v>100</v>
      </c>
      <c t="n" s="5" r="B28">
        <v>-143</v>
      </c>
      <c t="n" s="5" r="C28">
        <v>-790</v>
      </c>
      <c t="n" s="5" r="D28">
        <v>1497</v>
      </c>
      <c t="n" s="5" r="E28">
        <v>873</v>
      </c>
    </row>
    <row spans="1:5" r="29">
      <c t="s" s="4" r="A29">
        <v>101</v>
      </c>
      <c t="n" s="7" r="B29">
        <v>-171057</v>
      </c>
      <c t="n" s="7" r="C29">
        <v>5630</v>
      </c>
      <c t="n" s="7" r="D29">
        <v>-171976</v>
      </c>
      <c t="n" s="7" r="E29">
        <v>147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spans="1:6" r="1">
      <c t="s" s="1" r="A1">
        <v>311</v>
      </c>
      <c t="s" s="2" r="B1">
        <v>73</v>
      </c>
      <c t="s" s="2" r="D1">
        <v>1</v>
      </c>
      <c t="s" s="2" r="F1">
        <v>156</v>
      </c>
    </row>
    <row spans="1:6" r="2">
      <c t="s" s="2" r="B2">
        <v>2</v>
      </c>
      <c t="s" s="2" r="C2">
        <v>74</v>
      </c>
      <c t="s" s="2" r="D2">
        <v>2</v>
      </c>
      <c t="s" s="2" r="E2">
        <v>74</v>
      </c>
      <c t="s" s="2" r="F2">
        <v>25</v>
      </c>
    </row>
    <row spans="1:6" r="3">
      <c t="s" s="3" r="A3">
        <v>186</v>
      </c>
    </row>
    <row spans="1:6" r="4">
      <c t="s" s="4" r="A4">
        <v>104</v>
      </c>
      <c t="n" s="7" r="B4">
        <v>-170914</v>
      </c>
      <c t="n" s="7" r="C4">
        <v>6420</v>
      </c>
      <c t="n" s="7" r="D4">
        <v>-173473</v>
      </c>
      <c t="n" s="7" r="E4">
        <v>13902</v>
      </c>
      <c t="n" s="7" r="F4">
        <v>23991</v>
      </c>
    </row>
    <row spans="1:6" r="5">
      <c t="s" s="3" r="A5">
        <v>312</v>
      </c>
    </row>
    <row spans="1:6" r="6">
      <c t="s" s="4" r="A6">
        <v>98</v>
      </c>
      <c t="n" s="5" r="B6">
        <v>1557</v>
      </c>
      <c t="n" s="5" r="C6">
        <v>930</v>
      </c>
      <c t="n" s="5" r="D6">
        <v>4459</v>
      </c>
      <c t="n" s="5" r="E6">
        <v>2691</v>
      </c>
    </row>
    <row spans="1:6" r="7">
      <c t="s" s="4" r="A7">
        <v>313</v>
      </c>
      <c t="n" s="5" r="B7">
        <v>-623</v>
      </c>
      <c t="n" s="5" r="C7">
        <v>-372</v>
      </c>
      <c t="n" s="5" r="D7">
        <v>-1784</v>
      </c>
      <c t="n" s="5" r="E7">
        <v>-1076</v>
      </c>
    </row>
    <row spans="1:6" r="8">
      <c t="s" s="4" r="A8">
        <v>314</v>
      </c>
      <c t="n" s="5" r="B8">
        <v>934</v>
      </c>
      <c t="n" s="5" r="C8">
        <v>558</v>
      </c>
      <c t="n" s="5" r="D8">
        <v>2675</v>
      </c>
      <c t="n" s="5" r="E8">
        <v>1615</v>
      </c>
    </row>
    <row spans="1:6" r="9">
      <c t="s" s="4" r="A9">
        <v>315</v>
      </c>
      <c t="n" s="5" r="B9">
        <v>-1077</v>
      </c>
      <c t="n" s="5" r="C9">
        <v>-1348</v>
      </c>
      <c t="n" s="5" r="D9">
        <v>-1178</v>
      </c>
      <c t="n" s="5" r="E9">
        <v>-742</v>
      </c>
    </row>
    <row spans="1:6" r="10">
      <c t="s" s="4" r="A10">
        <v>100</v>
      </c>
      <c t="n" s="5" r="B10">
        <v>-143</v>
      </c>
      <c t="n" s="5" r="C10">
        <v>-790</v>
      </c>
      <c t="n" s="5" r="D10">
        <v>1497</v>
      </c>
      <c t="n" s="5" r="E10">
        <v>873</v>
      </c>
    </row>
    <row spans="1:6" r="11">
      <c t="s" s="4" r="A11">
        <v>101</v>
      </c>
      <c t="n" s="5" r="B11">
        <v>-171057</v>
      </c>
      <c t="n" s="5" r="C11">
        <v>5630</v>
      </c>
      <c t="n" s="5" r="D11">
        <v>-171976</v>
      </c>
      <c t="n" s="5" r="E11">
        <v>14775</v>
      </c>
    </row>
    <row spans="1:6" r="12">
      <c t="s" s="3" r="A12">
        <v>316</v>
      </c>
    </row>
    <row spans="1:6" r="13">
      <c t="s" s="4" r="A13">
        <v>317</v>
      </c>
      <c t="n" s="5" r="D13">
        <v>-47229</v>
      </c>
      <c t="n" s="5" r="E13">
        <v>-28118</v>
      </c>
      <c t="n" s="5" r="F13">
        <v>-28118</v>
      </c>
    </row>
    <row spans="1:6" r="14">
      <c t="s" s="4" r="A14">
        <v>318</v>
      </c>
      <c t="n" s="5" r="D14">
        <v>-1178</v>
      </c>
      <c t="n" s="5" r="E14">
        <v>-742</v>
      </c>
    </row>
    <row spans="1:6" r="15">
      <c t="s" s="4" r="A15">
        <v>319</v>
      </c>
      <c t="n" s="5" r="D15">
        <v>2675</v>
      </c>
      <c t="n" s="5" r="E15">
        <v>1615</v>
      </c>
    </row>
    <row spans="1:6" r="16">
      <c t="s" s="4" r="A16">
        <v>320</v>
      </c>
      <c t="n" s="5" r="D16">
        <v>1497</v>
      </c>
      <c t="n" s="5" r="E16">
        <v>873</v>
      </c>
      <c t="n" s="5" r="F16">
        <v>-19111</v>
      </c>
    </row>
    <row spans="1:6" r="17">
      <c t="s" s="4" r="A17">
        <v>321</v>
      </c>
      <c t="n" s="5" r="B17">
        <v>-45732</v>
      </c>
      <c t="n" s="5" r="C17">
        <v>-27245</v>
      </c>
      <c t="n" s="5" r="D17">
        <v>-45732</v>
      </c>
      <c t="n" s="5" r="E17">
        <v>-27245</v>
      </c>
      <c t="n" s="5" r="F17">
        <v>-47229</v>
      </c>
    </row>
    <row spans="1:6" r="18">
      <c t="s" s="4" r="A18">
        <v>322</v>
      </c>
    </row>
    <row spans="1:6" r="19">
      <c t="s" s="3" r="A19">
        <v>316</v>
      </c>
    </row>
    <row spans="1:6" r="20">
      <c t="s" s="4" r="A20">
        <v>317</v>
      </c>
      <c t="n" s="5" r="D20">
        <v>-49560</v>
      </c>
      <c t="n" s="5" r="E20">
        <v>-32279</v>
      </c>
      <c t="n" s="5" r="F20">
        <v>-32279</v>
      </c>
    </row>
    <row spans="1:6" r="21">
      <c t="s" s="4" r="A21">
        <v>318</v>
      </c>
      <c t="n" s="5" r="D21">
        <v>0</v>
      </c>
      <c t="n" s="5" r="E21">
        <v>0</v>
      </c>
    </row>
    <row spans="1:6" r="22">
      <c t="s" s="4" r="A22">
        <v>319</v>
      </c>
      <c t="n" s="5" r="D22">
        <v>2675</v>
      </c>
      <c t="n" s="5" r="E22">
        <v>1615</v>
      </c>
    </row>
    <row spans="1:6" r="23">
      <c t="s" s="4" r="A23">
        <v>320</v>
      </c>
      <c t="n" s="5" r="D23">
        <v>2675</v>
      </c>
      <c t="n" s="5" r="E23">
        <v>1615</v>
      </c>
    </row>
    <row spans="1:6" r="24">
      <c t="s" s="4" r="A24">
        <v>321</v>
      </c>
      <c t="n" s="5" r="B24">
        <v>-46885</v>
      </c>
      <c t="n" s="5" r="C24">
        <v>-30664</v>
      </c>
      <c t="n" s="5" r="D24">
        <v>-46885</v>
      </c>
      <c t="n" s="5" r="E24">
        <v>-30664</v>
      </c>
      <c t="n" s="5" r="F24">
        <v>-49560</v>
      </c>
    </row>
    <row spans="1:6" r="25">
      <c t="s" s="4" r="A25">
        <v>323</v>
      </c>
    </row>
    <row spans="1:6" r="26">
      <c t="s" s="3" r="A26">
        <v>316</v>
      </c>
    </row>
    <row spans="1:6" r="27">
      <c t="s" s="4" r="A27">
        <v>317</v>
      </c>
      <c t="n" s="5" r="D27">
        <v>2331</v>
      </c>
      <c t="n" s="5" r="E27">
        <v>4161</v>
      </c>
      <c t="n" s="5" r="F27">
        <v>4161</v>
      </c>
    </row>
    <row spans="1:6" r="28">
      <c t="s" s="4" r="A28">
        <v>318</v>
      </c>
      <c t="n" s="5" r="D28">
        <v>-1178</v>
      </c>
      <c t="n" s="5" r="E28">
        <v>-742</v>
      </c>
    </row>
    <row spans="1:6" r="29">
      <c t="s" s="4" r="A29">
        <v>319</v>
      </c>
      <c t="n" s="5" r="D29">
        <v>0</v>
      </c>
      <c t="n" s="5" r="E29">
        <v>0</v>
      </c>
    </row>
    <row spans="1:6" r="30">
      <c t="s" s="4" r="A30">
        <v>320</v>
      </c>
      <c t="n" s="5" r="D30">
        <v>-1178</v>
      </c>
      <c t="n" s="5" r="E30">
        <v>-742</v>
      </c>
    </row>
    <row spans="1:6" r="31">
      <c t="s" s="4" r="A31">
        <v>321</v>
      </c>
      <c t="n" s="7" r="B31">
        <v>1153</v>
      </c>
      <c t="n" s="7" r="C31">
        <v>3419</v>
      </c>
      <c t="n" s="7" r="D31">
        <v>1153</v>
      </c>
      <c t="n" s="7" r="E31">
        <v>3419</v>
      </c>
      <c t="n" s="7" r="F31">
        <v>23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t="s" s="1" r="A1">
        <v>324</v>
      </c>
      <c t="s" s="2" r="B1">
        <v>325</v>
      </c>
    </row>
    <row spans="1:2" r="2">
      <c t="s" s="3" r="A2">
        <v>189</v>
      </c>
    </row>
    <row spans="1:2" r="3">
      <c t="s" s="4" r="A3">
        <v>326</v>
      </c>
      <c t="n" s="7" r="B3">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9"/>
    <col customWidth="1" max="5" min="5" width="21"/>
  </cols>
  <sheetData>
    <row spans="1:5" r="1">
      <c t="s" s="1" r="A1">
        <v>327</v>
      </c>
      <c t="s" s="2" r="B1">
        <v>73</v>
      </c>
      <c t="s" s="2" r="D1">
        <v>1</v>
      </c>
    </row>
    <row spans="1:5" r="2">
      <c t="s" s="2" r="B2">
        <v>325</v>
      </c>
      <c t="s" s="2" r="C2">
        <v>328</v>
      </c>
      <c t="s" s="2" r="D2">
        <v>329</v>
      </c>
      <c t="s" s="2" r="E2">
        <v>328</v>
      </c>
    </row>
    <row spans="1:5" r="3">
      <c t="s" s="3" r="A3">
        <v>192</v>
      </c>
    </row>
    <row spans="1:5" r="4">
      <c t="s" s="4" r="A4">
        <v>330</v>
      </c>
      <c t="n" s="5" r="D4">
        <v>2</v>
      </c>
    </row>
    <row spans="1:5" r="5">
      <c t="s" s="4" r="A5">
        <v>331</v>
      </c>
      <c t="n" s="5" r="D5">
        <v>2</v>
      </c>
    </row>
    <row spans="1:5" r="6">
      <c t="s" s="3" r="A6">
        <v>332</v>
      </c>
    </row>
    <row spans="1:5" r="7">
      <c t="s" s="4" r="A7">
        <v>76</v>
      </c>
      <c t="n" s="7" r="B7">
        <v>121968</v>
      </c>
      <c t="n" s="7" r="C7">
        <v>134121</v>
      </c>
      <c t="n" s="7" r="D7">
        <v>365486</v>
      </c>
      <c t="n" s="7" r="E7">
        <v>407158</v>
      </c>
    </row>
    <row spans="1:5" r="8">
      <c t="s" s="4" r="A8">
        <v>84</v>
      </c>
      <c t="n" s="5" r="B8">
        <v>-205438</v>
      </c>
      <c t="n" s="5" r="C8">
        <v>10540</v>
      </c>
      <c t="n" s="5" r="D8">
        <v>-194366</v>
      </c>
      <c t="n" s="5" r="E8">
        <v>26106</v>
      </c>
    </row>
    <row spans="1:5" r="9">
      <c t="s" s="4" r="A9">
        <v>333</v>
      </c>
      <c t="n" s="5" r="B9">
        <v>1339</v>
      </c>
      <c t="n" s="5" r="C9">
        <v>716</v>
      </c>
      <c t="n" s="5" r="D9">
        <v>3463</v>
      </c>
      <c t="n" s="5" r="E9">
        <v>2153</v>
      </c>
    </row>
    <row spans="1:5" r="10">
      <c t="s" s="4" r="A10">
        <v>334</v>
      </c>
      <c t="n" s="5" r="B10">
        <v>-46</v>
      </c>
      <c t="n" s="5" r="C10">
        <v>-75</v>
      </c>
      <c t="n" s="5" r="D10">
        <v>-92</v>
      </c>
      <c t="n" s="5" r="E10">
        <v>-204</v>
      </c>
    </row>
    <row spans="1:5" r="11">
      <c t="s" s="4" r="A11">
        <v>87</v>
      </c>
      <c t="n" s="5" r="D11">
        <v>9501</v>
      </c>
      <c t="n" s="5" r="E11">
        <v>0</v>
      </c>
    </row>
    <row spans="1:5" r="12">
      <c t="s" s="4" r="A12">
        <v>88</v>
      </c>
      <c t="n" s="5" r="B12">
        <v>-575</v>
      </c>
      <c t="n" s="5" r="C12">
        <v>-581</v>
      </c>
      <c t="n" s="5" r="D12">
        <v>536</v>
      </c>
      <c t="n" s="5" r="E12">
        <v>1228</v>
      </c>
    </row>
    <row spans="1:5" r="13">
      <c t="s" s="4" r="A13">
        <v>90</v>
      </c>
      <c t="n" s="5" r="B13">
        <v>-206156</v>
      </c>
      <c t="n" s="5" r="C13">
        <v>10480</v>
      </c>
      <c t="n" s="5" r="D13">
        <v>-207774</v>
      </c>
      <c t="n" s="5" r="E13">
        <v>22929</v>
      </c>
    </row>
    <row spans="1:5" r="14">
      <c t="s" s="4" r="A14">
        <v>335</v>
      </c>
    </row>
    <row spans="1:5" r="15">
      <c t="s" s="3" r="A15">
        <v>332</v>
      </c>
    </row>
    <row spans="1:5" r="16">
      <c t="s" s="4" r="A16">
        <v>76</v>
      </c>
      <c t="n" s="5" r="B16">
        <v>108784</v>
      </c>
      <c t="n" s="5" r="C16">
        <v>121078</v>
      </c>
      <c t="n" s="5" r="D16">
        <v>327275</v>
      </c>
      <c t="n" s="5" r="E16">
        <v>367133</v>
      </c>
    </row>
    <row spans="1:5" r="17">
      <c t="s" s="4" r="A17">
        <v>84</v>
      </c>
      <c t="n" s="5" r="B17">
        <v>-208524</v>
      </c>
      <c t="n" s="5" r="C17">
        <v>7601</v>
      </c>
      <c t="n" s="5" r="D17">
        <v>-201956</v>
      </c>
      <c t="n" s="5" r="E17">
        <v>18743</v>
      </c>
    </row>
    <row spans="1:5" r="18">
      <c t="s" s="4" r="A18">
        <v>336</v>
      </c>
    </row>
    <row spans="1:5" r="19">
      <c t="s" s="3" r="A19">
        <v>332</v>
      </c>
    </row>
    <row spans="1:5" r="20">
      <c t="s" s="4" r="A20">
        <v>76</v>
      </c>
      <c t="n" s="5" r="B20">
        <v>13184</v>
      </c>
      <c t="n" s="5" r="C20">
        <v>13043</v>
      </c>
      <c t="n" s="5" r="D20">
        <v>38211</v>
      </c>
      <c t="n" s="5" r="E20">
        <v>40025</v>
      </c>
    </row>
    <row spans="1:5" r="21">
      <c t="s" s="4" r="A21">
        <v>84</v>
      </c>
      <c t="n" s="5" r="B21">
        <v>3502</v>
      </c>
      <c t="n" s="5" r="C21">
        <v>3318</v>
      </c>
      <c t="n" s="5" r="D21">
        <v>11082</v>
      </c>
      <c t="n" s="5" r="E21">
        <v>9662</v>
      </c>
    </row>
    <row spans="1:5" r="22">
      <c t="s" s="4" r="A22">
        <v>337</v>
      </c>
    </row>
    <row spans="1:5" r="23">
      <c t="s" s="3" r="A23">
        <v>332</v>
      </c>
    </row>
    <row spans="1:5" r="24">
      <c t="s" s="4" r="A24">
        <v>84</v>
      </c>
      <c t="n" s="7" r="B24">
        <v>-416</v>
      </c>
      <c t="n" s="7" r="C24">
        <v>-379</v>
      </c>
      <c t="n" s="7" r="D24">
        <v>-3492</v>
      </c>
      <c t="n" s="7" r="E24">
        <v>-229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38</v>
      </c>
      <c t="s" s="2" r="B1">
        <v>229</v>
      </c>
      <c t="s" s="2" r="C1">
        <v>2</v>
      </c>
      <c t="s" s="2" r="D1">
        <v>2</v>
      </c>
      <c t="s" s="2" r="E1">
        <v>2</v>
      </c>
      <c t="s" s="2" r="F1">
        <v>74</v>
      </c>
      <c t="s" s="2" r="G1">
        <v>2</v>
      </c>
      <c t="s" s="2" r="H1">
        <v>229</v>
      </c>
      <c t="s" s="2" r="I1">
        <v>25</v>
      </c>
    </row>
    <row spans="1:9" r="2">
      <c t="s" s="3" r="A2">
        <v>339</v>
      </c>
    </row>
    <row spans="1:9" r="3">
      <c t="s" s="4" r="A3">
        <v>340</v>
      </c>
      <c t="n" s="7" r="G3">
        <v>218972</v>
      </c>
      <c t="n" s="7" r="I3">
        <v>398164</v>
      </c>
    </row>
    <row spans="1:9" r="4">
      <c t="s" s="3" r="A4">
        <v>341</v>
      </c>
    </row>
    <row spans="1:9" r="5">
      <c t="s" s="4" r="A5">
        <v>87</v>
      </c>
      <c t="n" s="7" r="E5">
        <v>9501</v>
      </c>
      <c t="n" s="7" r="F5">
        <v>0</v>
      </c>
    </row>
    <row spans="1:9" r="6">
      <c t="s" s="4" r="A6">
        <v>236</v>
      </c>
    </row>
    <row spans="1:9" r="7">
      <c t="s" s="3" r="A7">
        <v>194</v>
      </c>
    </row>
    <row spans="1:9" r="8">
      <c t="s" s="4" r="A8">
        <v>342</v>
      </c>
      <c t="n" s="7" r="H8">
        <v>0</v>
      </c>
    </row>
    <row spans="1:9" r="9">
      <c t="s" s="4" r="A9">
        <v>343</v>
      </c>
      <c t="n" s="5" r="H9">
        <v>35000</v>
      </c>
    </row>
    <row spans="1:9" r="10">
      <c t="s" s="3" r="A10">
        <v>344</v>
      </c>
    </row>
    <row spans="1:9" r="11">
      <c t="s" s="4" r="A11">
        <v>345</v>
      </c>
      <c t="n" s="7" r="B11">
        <v>30245</v>
      </c>
    </row>
    <row spans="1:9" r="12">
      <c t="s" s="4" r="A12">
        <v>346</v>
      </c>
      <c t="n" s="5" r="B12">
        <v>17940</v>
      </c>
      <c t="n" s="7" r="C12">
        <v>17940</v>
      </c>
      <c t="n" s="5" r="H12">
        <v>17940</v>
      </c>
    </row>
    <row spans="1:9" r="13">
      <c t="s" s="3" r="A13">
        <v>339</v>
      </c>
    </row>
    <row spans="1:9" r="14">
      <c t="s" s="4" r="A14">
        <v>26</v>
      </c>
      <c t="n" s="5" r="H14">
        <v>4135</v>
      </c>
    </row>
    <row spans="1:9" r="15">
      <c t="s" s="4" r="A15">
        <v>347</v>
      </c>
      <c t="n" s="5" r="H15">
        <v>164</v>
      </c>
    </row>
    <row spans="1:9" r="16">
      <c t="s" s="4" r="A16">
        <v>38</v>
      </c>
      <c t="n" s="5" r="H16">
        <v>389</v>
      </c>
    </row>
    <row spans="1:9" r="17">
      <c t="s" s="4" r="A17">
        <v>40</v>
      </c>
      <c t="n" s="5" r="H17">
        <v>-822</v>
      </c>
    </row>
    <row spans="1:9" r="18">
      <c t="s" s="4" r="A18">
        <v>348</v>
      </c>
      <c t="n" s="5" r="H18">
        <v>3866</v>
      </c>
    </row>
    <row spans="1:9" r="19">
      <c t="s" s="4" r="A19">
        <v>349</v>
      </c>
      <c t="n" s="5" r="H19">
        <v>4773</v>
      </c>
    </row>
    <row spans="1:9" r="20">
      <c t="s" s="4" r="A20">
        <v>340</v>
      </c>
      <c t="n" s="5" r="H20">
        <v>41845</v>
      </c>
    </row>
    <row spans="1:9" r="21">
      <c t="s" s="4" r="A21">
        <v>140</v>
      </c>
      <c t="n" s="5" r="H21">
        <v>50484</v>
      </c>
    </row>
    <row spans="1:9" r="22">
      <c t="s" s="4" r="A22">
        <v>350</v>
      </c>
      <c t="n" s="5" r="H22">
        <v>2298</v>
      </c>
    </row>
    <row spans="1:9" r="23">
      <c t="s" s="3" r="A23">
        <v>351</v>
      </c>
    </row>
    <row spans="1:9" r="24">
      <c t="s" s="4" r="A24">
        <v>352</v>
      </c>
      <c t="n" s="5" r="C24">
        <v>17940</v>
      </c>
    </row>
    <row spans="1:9" r="25">
      <c t="s" s="4" r="A25">
        <v>353</v>
      </c>
      <c t="n" s="7" r="B25">
        <v>17940</v>
      </c>
    </row>
    <row spans="1:9" r="26">
      <c t="s" s="4" r="A26">
        <v>354</v>
      </c>
    </row>
    <row spans="1:9" r="27">
      <c t="s" s="3" r="A27">
        <v>339</v>
      </c>
    </row>
    <row spans="1:9" r="28">
      <c t="s" s="4" r="A28">
        <v>349</v>
      </c>
      <c t="n" s="5" r="H28">
        <v>4300</v>
      </c>
    </row>
    <row spans="1:9" r="29">
      <c t="s" s="4" r="A29">
        <v>355</v>
      </c>
      <c t="s" s="4" r="B29">
        <v>356</v>
      </c>
    </row>
    <row spans="1:9" r="30">
      <c t="s" s="4" r="A30">
        <v>357</v>
      </c>
    </row>
    <row spans="1:9" r="31">
      <c t="s" s="3" r="A31">
        <v>339</v>
      </c>
    </row>
    <row spans="1:9" r="32">
      <c t="s" s="4" r="A32">
        <v>349</v>
      </c>
      <c t="n" s="5" r="H32">
        <v>300</v>
      </c>
    </row>
    <row spans="1:9" r="33">
      <c t="s" s="4" r="A33">
        <v>355</v>
      </c>
      <c t="s" s="4" r="B33">
        <v>358</v>
      </c>
    </row>
    <row spans="1:9" r="34">
      <c t="s" s="4" r="A34">
        <v>359</v>
      </c>
    </row>
    <row spans="1:9" r="35">
      <c t="s" s="3" r="A35">
        <v>339</v>
      </c>
    </row>
    <row spans="1:9" r="36">
      <c t="s" s="4" r="A36">
        <v>349</v>
      </c>
      <c t="n" s="5" r="H36">
        <v>200</v>
      </c>
    </row>
    <row spans="1:9" r="37">
      <c t="s" s="4" r="A37">
        <v>355</v>
      </c>
      <c t="s" s="4" r="B37">
        <v>238</v>
      </c>
    </row>
    <row spans="1:9" r="38">
      <c t="s" s="4" r="A38">
        <v>360</v>
      </c>
    </row>
    <row spans="1:9" r="39">
      <c t="s" s="3" r="A39">
        <v>344</v>
      </c>
    </row>
    <row spans="1:9" r="40">
      <c t="s" s="4" r="A40">
        <v>346</v>
      </c>
      <c t="n" s="7" r="B40">
        <v>17940</v>
      </c>
      <c t="n" s="5" r="C40">
        <v>19539</v>
      </c>
      <c t="n" s="7" r="D40">
        <v>19539</v>
      </c>
      <c t="n" s="5" r="E40">
        <v>19539</v>
      </c>
      <c t="n" s="7" r="G40">
        <v>19539</v>
      </c>
      <c t="n" s="5" r="H40">
        <v>17940</v>
      </c>
    </row>
    <row spans="1:9" r="41">
      <c t="s" s="3" r="A41">
        <v>351</v>
      </c>
    </row>
    <row spans="1:9" r="42">
      <c t="s" s="4" r="A42">
        <v>352</v>
      </c>
      <c t="n" s="5" r="C42">
        <v>17940</v>
      </c>
    </row>
    <row spans="1:9" r="43">
      <c t="s" s="4" r="A43">
        <v>361</v>
      </c>
      <c t="n" s="5" r="C43">
        <v>1599</v>
      </c>
    </row>
    <row spans="1:9" r="44">
      <c t="s" s="4" r="A44">
        <v>353</v>
      </c>
      <c t="n" s="7" r="B44">
        <v>17940</v>
      </c>
      <c t="n" s="7" r="C44">
        <v>19539</v>
      </c>
      <c t="n" s="5" r="D44">
        <v>19539</v>
      </c>
      <c t="n" s="7" r="E44">
        <v>19539</v>
      </c>
    </row>
    <row spans="1:9" r="45">
      <c t="s" s="4" r="A45">
        <v>362</v>
      </c>
    </row>
    <row spans="1:9" r="46">
      <c t="s" s="3" r="A46">
        <v>341</v>
      </c>
    </row>
    <row spans="1:9" r="47">
      <c t="s" s="4" r="A47">
        <v>87</v>
      </c>
      <c t="n" s="7" r="D47">
        <v>9501</v>
      </c>
    </row>
    <row spans="1:9" r="48">
      <c t="s" s="4" r="A48">
        <v>363</v>
      </c>
    </row>
    <row spans="1:9" r="49">
      <c t="s" s="3" r="A49">
        <v>341</v>
      </c>
    </row>
    <row spans="1:9" r="50">
      <c t="s" s="4" r="A50">
        <v>364</v>
      </c>
      <c t="s" s="4" r="D50">
        <v>365</v>
      </c>
    </row>
    <row spans="1:9" r="51">
      <c t="s" s="4" r="A51">
        <v>366</v>
      </c>
    </row>
    <row spans="1:9" r="52">
      <c t="s" s="3" r="A52">
        <v>339</v>
      </c>
    </row>
    <row spans="1:9" r="53">
      <c t="s" s="4" r="A53">
        <v>367</v>
      </c>
      <c t="n" s="7" r="H53">
        <v>481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74</v>
      </c>
    </row>
    <row spans="1:3" r="3">
      <c t="s" s="3" r="A3">
        <v>103</v>
      </c>
    </row>
    <row spans="1:3" r="4">
      <c t="s" s="4" r="A4">
        <v>104</v>
      </c>
      <c t="n" s="7" r="B4">
        <v>-173473</v>
      </c>
      <c t="n" s="7" r="C4">
        <v>13902</v>
      </c>
    </row>
    <row spans="1:3" r="5">
      <c t="s" s="3" r="A5">
        <v>105</v>
      </c>
    </row>
    <row spans="1:3" r="6">
      <c t="s" s="4" r="A6">
        <v>87</v>
      </c>
      <c t="n" s="5" r="B6">
        <v>9501</v>
      </c>
      <c t="n" s="5" r="C6">
        <v>0</v>
      </c>
    </row>
    <row spans="1:3" r="7">
      <c t="s" s="4" r="A7">
        <v>106</v>
      </c>
      <c t="n" s="5" r="B7">
        <v>209938</v>
      </c>
      <c t="n" s="5" r="C7">
        <v>0</v>
      </c>
    </row>
    <row spans="1:3" r="8">
      <c t="s" s="4" r="A8">
        <v>107</v>
      </c>
      <c t="n" s="5" r="B8">
        <v>10276</v>
      </c>
      <c t="n" s="5" r="C8">
        <v>11187</v>
      </c>
    </row>
    <row spans="1:3" r="9">
      <c t="s" s="4" r="A9">
        <v>108</v>
      </c>
      <c t="n" s="5" r="B9">
        <v>436</v>
      </c>
      <c t="n" s="5" r="C9">
        <v>20</v>
      </c>
    </row>
    <row spans="1:3" r="10">
      <c t="s" s="4" r="A10">
        <v>109</v>
      </c>
      <c t="n" s="5" r="B10">
        <v>5130</v>
      </c>
      <c t="n" s="5" r="C10">
        <v>3297</v>
      </c>
    </row>
    <row spans="1:3" r="11">
      <c t="s" s="4" r="A11">
        <v>110</v>
      </c>
      <c t="n" s="5" r="B11">
        <v>94</v>
      </c>
      <c t="n" s="5" r="C11">
        <v>0</v>
      </c>
    </row>
    <row spans="1:3" r="12">
      <c t="s" s="4" r="A12">
        <v>111</v>
      </c>
      <c t="n" s="5" r="B12">
        <v>-1195</v>
      </c>
      <c t="n" s="5" r="C12">
        <v>-4346</v>
      </c>
    </row>
    <row spans="1:3" r="13">
      <c t="s" s="4" r="A13">
        <v>112</v>
      </c>
      <c t="n" s="5" r="B13">
        <v>1599</v>
      </c>
      <c t="n" s="5" r="C13">
        <v>0</v>
      </c>
    </row>
    <row spans="1:3" r="14">
      <c t="s" s="4" r="A14">
        <v>113</v>
      </c>
      <c t="n" s="5" r="B14">
        <v>-39592</v>
      </c>
      <c t="n" s="5" r="C14">
        <v>4469</v>
      </c>
    </row>
    <row spans="1:3" r="15">
      <c t="s" s="4" r="A15">
        <v>88</v>
      </c>
      <c t="n" s="5" r="B15">
        <v>30</v>
      </c>
      <c t="n" s="5" r="C15">
        <v>-738</v>
      </c>
    </row>
    <row spans="1:3" r="16">
      <c t="s" s="3" r="A16">
        <v>114</v>
      </c>
    </row>
    <row spans="1:3" r="17">
      <c t="s" s="4" r="A17">
        <v>115</v>
      </c>
      <c t="n" s="5" r="B17">
        <v>12779</v>
      </c>
      <c t="n" s="5" r="C17">
        <v>12255</v>
      </c>
    </row>
    <row spans="1:3" r="18">
      <c t="s" s="4" r="A18">
        <v>116</v>
      </c>
      <c t="n" s="5" r="B18">
        <v>-10</v>
      </c>
      <c t="n" s="5" r="C18">
        <v>-254</v>
      </c>
    </row>
    <row spans="1:3" r="19">
      <c t="s" s="4" r="A19">
        <v>117</v>
      </c>
      <c t="n" s="5" r="B19">
        <v>744</v>
      </c>
      <c t="n" s="5" r="C19">
        <v>1862</v>
      </c>
    </row>
    <row spans="1:3" r="20">
      <c t="s" s="4" r="A20">
        <v>118</v>
      </c>
      <c t="n" s="5" r="B20">
        <v>2378</v>
      </c>
      <c t="n" s="5" r="C20">
        <v>-4066</v>
      </c>
    </row>
    <row spans="1:3" r="21">
      <c t="s" s="4" r="A21">
        <v>119</v>
      </c>
      <c t="n" s="5" r="B21">
        <v>-9626</v>
      </c>
      <c t="n" s="5" r="C21">
        <v>-23536</v>
      </c>
    </row>
    <row spans="1:3" r="22">
      <c t="s" s="4" r="A22">
        <v>88</v>
      </c>
      <c t="n" s="5" r="B22">
        <v>236</v>
      </c>
      <c t="n" s="5" r="C22">
        <v>3913</v>
      </c>
    </row>
    <row spans="1:3" r="23">
      <c t="s" s="4" r="A23">
        <v>120</v>
      </c>
      <c t="n" s="5" r="B23">
        <v>29245</v>
      </c>
      <c t="n" s="5" r="C23">
        <v>17965</v>
      </c>
    </row>
    <row spans="1:3" r="24">
      <c t="s" s="3" r="A24">
        <v>121</v>
      </c>
    </row>
    <row spans="1:3" r="25">
      <c t="s" s="4" r="A25">
        <v>122</v>
      </c>
      <c t="n" s="5" r="B25">
        <v>-29862</v>
      </c>
      <c t="n" s="5" r="C25">
        <v>0</v>
      </c>
    </row>
    <row spans="1:3" r="26">
      <c t="s" s="4" r="A26">
        <v>123</v>
      </c>
      <c t="n" s="5" r="B26">
        <v>4974</v>
      </c>
      <c t="n" s="5" r="C26">
        <v>0</v>
      </c>
    </row>
    <row spans="1:3" r="27">
      <c t="s" s="4" r="A27">
        <v>124</v>
      </c>
      <c t="n" s="5" r="B27">
        <v>-7859</v>
      </c>
      <c t="n" s="5" r="C27">
        <v>-6814</v>
      </c>
    </row>
    <row spans="1:3" r="28">
      <c t="s" s="4" r="A28">
        <v>125</v>
      </c>
      <c t="n" s="5" r="B28">
        <v>715</v>
      </c>
      <c t="n" s="5" r="C28">
        <v>604</v>
      </c>
    </row>
    <row spans="1:3" r="29">
      <c t="s" s="4" r="A29">
        <v>126</v>
      </c>
      <c t="n" s="5" r="B29">
        <v>-32032</v>
      </c>
      <c t="n" s="5" r="C29">
        <v>-6210</v>
      </c>
    </row>
    <row spans="1:3" r="30">
      <c t="s" s="3" r="A30">
        <v>127</v>
      </c>
    </row>
    <row spans="1:3" r="31">
      <c t="s" s="4" r="A31">
        <v>128</v>
      </c>
      <c t="n" s="5" r="B31">
        <v>7000</v>
      </c>
      <c t="n" s="5" r="C31">
        <v>0</v>
      </c>
    </row>
    <row spans="1:3" r="32">
      <c t="s" s="4" r="A32">
        <v>129</v>
      </c>
      <c t="n" s="5" r="B32">
        <v>-13781</v>
      </c>
      <c t="n" s="5" r="C32">
        <v>-10719</v>
      </c>
    </row>
    <row spans="1:3" r="33">
      <c t="s" s="4" r="A33">
        <v>130</v>
      </c>
      <c t="n" s="5" r="B33">
        <v>-981</v>
      </c>
      <c t="n" s="5" r="C33">
        <v>-291</v>
      </c>
    </row>
    <row spans="1:3" r="34">
      <c t="s" s="4" r="A34">
        <v>131</v>
      </c>
      <c t="n" s="5" r="B34">
        <v>-4542</v>
      </c>
      <c t="n" s="5" r="C34">
        <v>-6413</v>
      </c>
    </row>
    <row spans="1:3" r="35">
      <c t="s" s="4" r="A35">
        <v>132</v>
      </c>
      <c t="n" s="5" r="B35">
        <v>215</v>
      </c>
      <c t="n" s="5" r="C35">
        <v>1051</v>
      </c>
    </row>
    <row spans="1:3" r="36">
      <c t="s" s="4" r="A36">
        <v>133</v>
      </c>
      <c t="n" s="5" r="B36">
        <v>-15952</v>
      </c>
      <c t="n" s="5" r="C36">
        <v>-16154</v>
      </c>
    </row>
    <row spans="1:3" r="37">
      <c t="s" s="4" r="A37">
        <v>134</v>
      </c>
      <c t="n" s="5" r="B37">
        <v>-28041</v>
      </c>
      <c t="n" s="5" r="C37">
        <v>-32526</v>
      </c>
    </row>
    <row spans="1:3" r="38">
      <c t="s" s="4" r="A38">
        <v>135</v>
      </c>
      <c t="n" s="5" r="B38">
        <v>-1178</v>
      </c>
      <c t="n" s="5" r="C38">
        <v>-742</v>
      </c>
    </row>
    <row spans="1:3" r="39">
      <c t="s" s="4" r="A39">
        <v>136</v>
      </c>
      <c t="n" s="5" r="B39">
        <v>-32006</v>
      </c>
      <c t="n" s="5" r="C39">
        <v>-21513</v>
      </c>
    </row>
    <row spans="1:3" r="40">
      <c t="s" s="4" r="A40">
        <v>137</v>
      </c>
      <c t="n" s="5" r="B40">
        <v>56749</v>
      </c>
      <c t="n" s="5" r="C40">
        <v>88747</v>
      </c>
    </row>
    <row spans="1:3" r="41">
      <c t="s" s="4" r="A41">
        <v>138</v>
      </c>
      <c t="n" s="7" r="B41">
        <v>24743</v>
      </c>
      <c t="n" s="7" r="C41">
        <v>672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15"/>
    <col customWidth="1" max="7" min="7" width="46"/>
  </cols>
  <sheetData>
    <row spans="1:7" r="1">
      <c t="s" s="1" r="A1">
        <v>139</v>
      </c>
      <c t="s" s="2" r="B1">
        <v>140</v>
      </c>
      <c t="s" s="2" r="C1">
        <v>141</v>
      </c>
      <c t="s" s="2" r="D1">
        <v>142</v>
      </c>
      <c t="s" s="2" r="E1">
        <v>143</v>
      </c>
      <c t="s" s="2" r="F1">
        <v>144</v>
      </c>
      <c t="s" s="2" r="G1">
        <v>145</v>
      </c>
    </row>
    <row spans="1:7" r="2">
      <c t="s" s="4" r="A2">
        <v>146</v>
      </c>
      <c t="n" s="7" r="B2">
        <v>349054</v>
      </c>
      <c t="n" s="7" r="C2">
        <v>119187</v>
      </c>
      <c t="n" s="7" r="D2">
        <v>345095</v>
      </c>
      <c t="n" s="7" r="E2">
        <v>1163201</v>
      </c>
      <c t="n" s="7" r="F2">
        <v>-1250311</v>
      </c>
      <c t="n" s="7" r="G2">
        <v>-28118</v>
      </c>
    </row>
    <row spans="1:7" r="3">
      <c t="s" s="3" r="A3">
        <v>147</v>
      </c>
    </row>
    <row spans="1:7" r="4">
      <c t="s" s="4" r="A4">
        <v>148</v>
      </c>
      <c t="n" s="5" r="B4">
        <v>-481</v>
      </c>
      <c t="n" s="5" r="C4">
        <v>420</v>
      </c>
      <c t="n" s="5" r="D4">
        <v>-151</v>
      </c>
      <c t="n" s="5" r="F4">
        <v>-750</v>
      </c>
    </row>
    <row spans="1:7" r="5">
      <c t="s" s="4" r="A5">
        <v>149</v>
      </c>
      <c t="n" s="5" r="B5">
        <v>-1993</v>
      </c>
      <c t="n" s="5" r="D5">
        <v>-1993</v>
      </c>
    </row>
    <row spans="1:7" r="6">
      <c t="s" s="4" r="A6">
        <v>109</v>
      </c>
      <c t="n" s="5" r="B6">
        <v>4055</v>
      </c>
      <c t="n" s="5" r="D6">
        <v>4055</v>
      </c>
    </row>
    <row spans="1:7" r="7">
      <c t="s" s="4" r="A7">
        <v>150</v>
      </c>
      <c t="n" s="5" r="B7">
        <v>-21485</v>
      </c>
      <c t="n" s="5" r="E7">
        <v>-21485</v>
      </c>
    </row>
    <row spans="1:7" r="8">
      <c t="s" s="4" r="A8">
        <v>151</v>
      </c>
      <c t="n" s="5" r="B8">
        <v>540</v>
      </c>
      <c t="n" s="5" r="D8">
        <v>-767</v>
      </c>
      <c t="n" s="5" r="F8">
        <v>1307</v>
      </c>
    </row>
    <row spans="1:7" r="9">
      <c t="s" s="4" r="A9">
        <v>131</v>
      </c>
      <c t="n" s="5" r="B9">
        <v>-7894</v>
      </c>
      <c t="n" s="5" r="F9">
        <v>-7894</v>
      </c>
    </row>
    <row spans="1:7" r="10">
      <c t="s" s="4" r="A10">
        <v>104</v>
      </c>
      <c t="n" s="5" r="B10">
        <v>23991</v>
      </c>
      <c t="n" s="5" r="E10">
        <v>23991</v>
      </c>
    </row>
    <row spans="1:7" r="11">
      <c t="s" s="4" r="A11">
        <v>152</v>
      </c>
      <c t="n" s="5" r="B11">
        <v>-19111</v>
      </c>
      <c t="n" s="5" r="G11">
        <v>-19111</v>
      </c>
    </row>
    <row spans="1:7" r="12">
      <c t="s" s="4" r="A12">
        <v>153</v>
      </c>
      <c t="n" s="5" r="B12">
        <v>326676</v>
      </c>
      <c t="n" s="5" r="C12">
        <v>119607</v>
      </c>
      <c t="n" s="5" r="D12">
        <v>346239</v>
      </c>
      <c t="n" s="5" r="E12">
        <v>1165707</v>
      </c>
      <c t="n" s="5" r="F12">
        <v>-1257648</v>
      </c>
      <c t="n" s="5" r="G12">
        <v>-47229</v>
      </c>
    </row>
    <row spans="1:7" r="13">
      <c t="s" s="3" r="A13">
        <v>147</v>
      </c>
    </row>
    <row spans="1:7" r="14">
      <c t="s" s="4" r="A14">
        <v>148</v>
      </c>
      <c t="n" s="5" r="B14">
        <v>-903</v>
      </c>
      <c t="n" s="5" r="C14">
        <v>536</v>
      </c>
      <c t="n" s="5" r="D14">
        <v>-325</v>
      </c>
      <c t="n" s="5" r="F14">
        <v>-1114</v>
      </c>
    </row>
    <row spans="1:7" r="15">
      <c t="s" s="4" r="A15">
        <v>149</v>
      </c>
      <c t="n" s="5" r="B15">
        <v>-1805</v>
      </c>
      <c t="n" s="5" r="D15">
        <v>-1805</v>
      </c>
    </row>
    <row spans="1:7" r="16">
      <c t="s" s="4" r="A16">
        <v>109</v>
      </c>
      <c t="n" s="5" r="B16">
        <v>5130</v>
      </c>
      <c t="n" s="5" r="D16">
        <v>5130</v>
      </c>
    </row>
    <row spans="1:7" r="17">
      <c t="s" s="4" r="A17">
        <v>150</v>
      </c>
      <c t="n" s="5" r="B17">
        <v>-15952</v>
      </c>
      <c t="n" s="5" r="E17">
        <v>-15952</v>
      </c>
    </row>
    <row spans="1:7" r="18">
      <c t="s" s="4" r="A18">
        <v>151</v>
      </c>
      <c t="n" s="5" r="B18">
        <v>138</v>
      </c>
      <c t="n" s="5" r="D18">
        <v>-77</v>
      </c>
      <c t="n" s="5" r="F18">
        <v>215</v>
      </c>
    </row>
    <row spans="1:7" r="19">
      <c t="s" s="4" r="A19">
        <v>131</v>
      </c>
      <c t="n" s="5" r="B19">
        <v>-4542</v>
      </c>
      <c t="n" s="5" r="F19">
        <v>-4542</v>
      </c>
    </row>
    <row spans="1:7" r="20">
      <c t="s" s="4" r="A20">
        <v>104</v>
      </c>
      <c t="n" s="5" r="B20">
        <v>-173473</v>
      </c>
      <c t="n" s="5" r="E20">
        <v>-173473</v>
      </c>
    </row>
    <row spans="1:7" r="21">
      <c t="s" s="4" r="A21">
        <v>152</v>
      </c>
      <c t="n" s="5" r="B21">
        <v>1497</v>
      </c>
      <c t="n" s="5" r="G21">
        <v>1497</v>
      </c>
    </row>
    <row spans="1:7" r="22">
      <c t="s" s="4" r="A22">
        <v>154</v>
      </c>
      <c t="n" s="7" r="B22">
        <v>136766</v>
      </c>
      <c t="n" s="7" r="C22">
        <v>120143</v>
      </c>
      <c t="n" s="7" r="D22">
        <v>349162</v>
      </c>
      <c t="n" s="7" r="E22">
        <v>976282</v>
      </c>
      <c t="n" s="7" r="F22">
        <v>-1263089</v>
      </c>
      <c t="n" s="7" r="G22">
        <v>-457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t="s" s="1" r="A1">
        <v>155</v>
      </c>
      <c t="s" s="2" r="B1">
        <v>1</v>
      </c>
      <c t="s" s="2" r="C1">
        <v>156</v>
      </c>
    </row>
    <row spans="1:3" r="2">
      <c t="s" s="2" r="B2">
        <v>2</v>
      </c>
      <c t="s" s="2" r="C2">
        <v>25</v>
      </c>
    </row>
    <row spans="1:3" r="3">
      <c t="s" s="3" r="A3">
        <v>157</v>
      </c>
    </row>
    <row spans="1:3" r="4">
      <c t="s" s="4" r="A4">
        <v>158</v>
      </c>
      <c t="n" s="8" r="B4">
        <v>0.26</v>
      </c>
      <c t="n" s="8" r="C4">
        <v>0.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solidated Statements of Chan</vt:lpstr>
      <vt:lpstr>Basis of Presentation</vt:lpstr>
      <vt:lpstr>Recent Accounting Pronouncement</vt:lpstr>
      <vt:lpstr>Fair Value of Financial Instrum</vt:lpstr>
      <vt:lpstr>Goodwill</vt:lpstr>
      <vt:lpstr>Long-Term Debt</vt:lpstr>
      <vt:lpstr>Stock-Based Compensation</vt:lpstr>
      <vt:lpstr>Components of Net Periodic Bene</vt:lpstr>
      <vt:lpstr>Income Taxes</vt:lpstr>
      <vt:lpstr>Earnings Per Share</vt:lpstr>
      <vt:lpstr>Comprehensive Income</vt:lpstr>
      <vt:lpstr>Litigation Contingencies</vt:lpstr>
      <vt:lpstr>Business Segments</vt:lpstr>
      <vt:lpstr>Acquisition and Disposition</vt:lpstr>
      <vt:lpstr>Recent Accounting Pronounceme21</vt:lpstr>
      <vt:lpstr>Goodwill (Tables)</vt:lpstr>
      <vt:lpstr>Long-Term Debt (Tables)</vt:lpstr>
      <vt:lpstr>Stock-Based Compensation (Table</vt:lpstr>
      <vt:lpstr>Components of Net Periodic Be25</vt:lpstr>
      <vt:lpstr>Earnings Per Share (Tables)</vt:lpstr>
      <vt:lpstr>Comprehensive Income (Tables)</vt:lpstr>
      <vt:lpstr>Business Segments (Tables)</vt:lpstr>
      <vt:lpstr>Acquisition and Disposition (Ta</vt:lpstr>
      <vt:lpstr>Goodwill (Details)</vt:lpstr>
      <vt:lpstr>Goodwill - Schedule of Goodwill</vt:lpstr>
      <vt:lpstr>Long-Term Debt (Details)</vt:lpstr>
      <vt:lpstr>Long-Term Debt (Details 2)</vt:lpstr>
      <vt:lpstr>Stock-Based Compensation (Detai</vt:lpstr>
      <vt:lpstr>Components of Net Periodic Be35</vt:lpstr>
      <vt:lpstr>Components of Net Periodic Be36</vt:lpstr>
      <vt:lpstr>Income Taxes (Details)</vt:lpstr>
      <vt:lpstr>Earnings Per Share (Details)</vt:lpstr>
      <vt:lpstr>Earnings Per Share (Details 2)</vt:lpstr>
      <vt:lpstr>Comprehensive Income (Details)</vt:lpstr>
      <vt:lpstr>Litigation Contingencies (Detai</vt:lpstr>
      <vt:lpstr>Business Segments (Details)</vt:lpstr>
      <vt:lpstr>Acquisition and Disposition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9:05:50Z</dcterms:created>
  <dcterms:modified xmlns:dcterms="http://purl.org/dc/terms/" xmlns:xsi="http://www.w3.org/2001/XMLSchema-instance" xsi:type="dcterms:W3CDTF">2015-11-05T19:05:50Z</dcterms:modified>
  <dc:title xmlns:dc="http://purl.org/dc/elements/1.1/">Untitled</dc:title>
  <dc:description xmlns:dc="http://purl.org/dc/elements/1.1/"/>
  <dc:subject xmlns:dc="http://purl.org/dc/elements/1.1/"/>
  <cp:keywords/>
  <cp:category/>
</cp:coreProperties>
</file>